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Composition of Certain Financia" sheetId="10" r:id="rId10"/>
    <s:sheet name="Stockholders' Equity" sheetId="11" r:id="rId11"/>
    <s:sheet name="Share Based Compensation" sheetId="12" r:id="rId12"/>
    <s:sheet name="Employee 401(k) Savings Plan" sheetId="13" r:id="rId13"/>
    <s:sheet name="Leases" sheetId="14" r:id="rId14"/>
    <s:sheet name="Income Taxes" sheetId="15" r:id="rId15"/>
    <s:sheet name="Revenue Arrangements" sheetId="16" r:id="rId16"/>
    <s:sheet name="Significant Customers and Conce" sheetId="17" r:id="rId17"/>
    <s:sheet name="Legal Proceedings" sheetId="18" r:id="rId18"/>
    <s:sheet name="Quarterly Financial Data (unaud" sheetId="19" r:id="rId19"/>
    <s:sheet name="Summary of Significant Accoun20" sheetId="20" r:id="rId20"/>
    <s:sheet name="Composition of Certain Financ21" sheetId="21" r:id="rId21"/>
    <s:sheet name="Share Based Compensation (Table" sheetId="22" r:id="rId22"/>
    <s:sheet name="Leases (Tables)" sheetId="23" r:id="rId23"/>
    <s:sheet name="Income Taxes (Tables)" sheetId="24" r:id="rId24"/>
    <s:sheet name="Significant Customers and Con25" sheetId="25" r:id="rId25"/>
    <s:sheet name="Quarterly Financial Data (una26" sheetId="26" r:id="rId26"/>
    <s:sheet name="Summary of Significant Accoun27" sheetId="27" r:id="rId27"/>
    <s:sheet name="Composition of Certain Financ28" sheetId="28" r:id="rId28"/>
    <s:sheet name="Stockholders' Equity - Addition" sheetId="29" r:id="rId29"/>
    <s:sheet name="Share Based Compensation - Addi" sheetId="30" r:id="rId30"/>
    <s:sheet name="Share Based Compensation - Summ" sheetId="31" r:id="rId31"/>
    <s:sheet name="Share Based Compensation - Assu" sheetId="32" r:id="rId32"/>
    <s:sheet name="Share Based Compensation - Sche" sheetId="33" r:id="rId33"/>
    <s:sheet name="Share Based Compensation - Fair" sheetId="34" r:id="rId34"/>
    <s:sheet name="Share Based Compensation - Su35" sheetId="35" r:id="rId35"/>
    <s:sheet name="Employee 401(k) Savings Plan - " sheetId="36" r:id="rId36"/>
    <s:sheet name="Leases - Additional Information" sheetId="37" r:id="rId37"/>
    <s:sheet name="Leases - Summary of Future Mini" sheetId="38" r:id="rId38"/>
    <s:sheet name="Income Taxes - Additional Infor" sheetId="39" r:id="rId39"/>
    <s:sheet name="Income Taxes - Schedule of Inco" sheetId="40" r:id="rId40"/>
    <s:sheet name="Income Taxes - Summary of Effec" sheetId="41" r:id="rId41"/>
    <s:sheet name="Income Taxes - Summary of Defer" sheetId="42" r:id="rId42"/>
    <s:sheet name="Revenue Arrangements - Addition" sheetId="43" r:id="rId43"/>
    <s:sheet name="Significant Customers and Con44" sheetId="44" r:id="rId44"/>
    <s:sheet name="Significant Customers and Con45" sheetId="45" r:id="rId45"/>
    <s:sheet name="Significant Customers and Con46" sheetId="46" r:id="rId46"/>
    <s:sheet name="Legal Proceedings - Additional " sheetId="47" r:id="rId47"/>
    <s:sheet name="Quarterly Financial Data (una48" sheetId="48" r:id="rId48"/>
  </s:sheets>
  <s:definedNames/>
  <s:calcPr calcId="124519" calcMode="auto" fullCalcOnLoad="1"/>
</s:workbook>
</file>

<file path=xl/sharedStrings.xml><?xml version="1.0" encoding="utf-8"?>
<sst xmlns="http://schemas.openxmlformats.org/spreadsheetml/2006/main" uniqueCount="579">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TRS</t>
  </si>
  <si>
    <t>Entity Registrant Name</t>
  </si>
  <si>
    <t>ANTARES PHARM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 xml:space="preserve"> </t>
  </si>
  <si>
    <t>Common Stock: $0.01 par; authorized 200,000,000 shares; 154,848,512 and 131,743,365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Dec. 31, 2013</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Interest income</t>
  </si>
  <si>
    <t>Foreign exchange gain (loss)</t>
  </si>
  <si>
    <t>Other, net</t>
  </si>
  <si>
    <t>Total other income (expense)</t>
  </si>
  <si>
    <t>Net loss before income taxes</t>
  </si>
  <si>
    <t>Income tax provision (benefit)</t>
  </si>
  <si>
    <t>Net loss</t>
  </si>
  <si>
    <t>Basic and diluted net loss per common share</t>
  </si>
  <si>
    <t>Basic and diluted weighted average common shares outstanding</t>
  </si>
  <si>
    <t>Consolidated Statements of Comprehensive Loss - USD ($)</t>
  </si>
  <si>
    <t>Statement Of Income And Comprehensive Income [Abstract]</t>
  </si>
  <si>
    <t>Foreign currency translation adjustment</t>
  </si>
  <si>
    <t>Comprehensive loss</t>
  </si>
  <si>
    <t>Consolidated Statements of Stockholders' Equity - USD ($)</t>
  </si>
  <si>
    <t>Total</t>
  </si>
  <si>
    <t>Common Stock [Member]</t>
  </si>
  <si>
    <t>Additional Paid-in Capital [Member]</t>
  </si>
  <si>
    <t>Accumulated Deficit [Member]</t>
  </si>
  <si>
    <t>Accumulated Other Comprehensive Loss [Member]</t>
  </si>
  <si>
    <t>Balance at Dec. 31, 2012</t>
  </si>
  <si>
    <t>Balance, shares at Dec. 31, 2012</t>
  </si>
  <si>
    <t>Exercise of warrants and options</t>
  </si>
  <si>
    <t>Exercise of warrants and options, shares</t>
  </si>
  <si>
    <t>Common stock issued under equity compensation plan, net of shares withheld for taxes</t>
  </si>
  <si>
    <t>Common stock issued under equity compensation plan, net of shares withheld for taxes, shares</t>
  </si>
  <si>
    <t>Share-based compensation</t>
  </si>
  <si>
    <t>Other comprehensive income (loss)</t>
  </si>
  <si>
    <t>Balance at Dec. 31, 2013</t>
  </si>
  <si>
    <t>Balance, shares at Dec. 31, 2013</t>
  </si>
  <si>
    <t>Exercise of options, shares</t>
  </si>
  <si>
    <t>Balance at Dec. 31, 2014</t>
  </si>
  <si>
    <t>Balance, shares at Dec. 31, 2014</t>
  </si>
  <si>
    <t>Issuance of common stock</t>
  </si>
  <si>
    <t>Issuance of common stock, shares</t>
  </si>
  <si>
    <t>Balance at Dec. 31, 2015</t>
  </si>
  <si>
    <t>Balance, shares at Dec. 31, 2015</t>
  </si>
  <si>
    <t>Exercise of options</t>
  </si>
  <si>
    <t>Consolidated Statements of Cash Flows - USD ($)</t>
  </si>
  <si>
    <t>Cash flows from operating activities:</t>
  </si>
  <si>
    <t>Adjustments to reconcile net loss to net cash used in operating activities:</t>
  </si>
  <si>
    <t>Share-based compensation expense</t>
  </si>
  <si>
    <t>Depreciation and amortization</t>
  </si>
  <si>
    <t>Loss on disposal of equipment</t>
  </si>
  <si>
    <t>Write-off of capitalized patent costs</t>
  </si>
  <si>
    <t>Increase in inventory reserve</t>
  </si>
  <si>
    <t>Amortization of premiums and discounts</t>
  </si>
  <si>
    <t>Changes in operating assets and liabilitie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Purchases of investment securities</t>
  </si>
  <si>
    <t>Net cash provided by (used in) investing activities</t>
  </si>
  <si>
    <t>Cash flows from financing activities:</t>
  </si>
  <si>
    <t>Proceeds from issuance of common stock, net</t>
  </si>
  <si>
    <t>Proceeds from exercise of stock options and warrants</t>
  </si>
  <si>
    <t>Taxes paid related to net share settlement of equity awards</t>
  </si>
  <si>
    <t>Net cash provided by financing activities</t>
  </si>
  <si>
    <t>Effect of exchange rate changes on cash</t>
  </si>
  <si>
    <t>Net decrease in cash</t>
  </si>
  <si>
    <t>Cash:</t>
  </si>
  <si>
    <t>Beginning of year</t>
  </si>
  <si>
    <t>End of year</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Accounting Policies [Abstract]</t>
  </si>
  <si>
    <t>1.
Description of Business Antares Pharma, Inc. (“Antares” or the “Company”) is an emerging, specialty pharmaceutical company focusing on the development and commercialization of self-administered parenteral pharmaceutical products and technologies. The Company has multiple internal product development programs as well as partnership arrangements with several industry leading pharmaceutical companies. The Company has formed significant strategic alliances with Teva Pharmaceutical Industries, Ltd. (“Teva”), Ferring Pharmaceuticals Inc. and Ferring B.V. (together “Ferring”), JCR Pharmaceuticals Co., Ltd. (“JCR”), and AMAG Pharmaceuticals, Inc. (“AMAG”). Through these relationships, the Company develops and applies its drug delivery systems in collaborations with the pharmaceutical partners to enhance the partners' drug compounds and delivery methods. The Company develops and manufactures, for itself and with its partners, novel, pressure-assisted injector devices, with and without needles, which allow patients to self-inject drugs. It makes a reusable, needle-free spring action injection device which is marketed through its partners for use with human growth hormone (hGH). The Company has also developed variations of the needle-free injector by adding a small shielded needle to a pre-filled, single-use disposable injector, called the VIBEX ® In February 2014, the Company launched its first proprietary product OTREXUP™ (methotrexate) injection, which is the first subcutaneous methotrexate for once weekly self-administration with an easy-to-use, single dose, disposable auto injector approved by the U.S. Food and Drug Administration (“FDA”). OTREXUP™ is indicated for adults with severe active rheumatoid arthritis (“RA”), children with active polyarticular juvenile idiopathic arthritis and adults with severe recalcitrant psoriasis. In December 2015, the Company received FDA approval for an Abbreviated New Drug Application (ANDA) for 4 mg/0.5 mL and 6 mg/0.5 mL Sumatriptan Injection USP in adults for the acute treatment of migraine and cluster headache. Sumatriptan Injection USP represents the Company’s first ANDA approval of a complex generic and second product approved using the VIBEX ® Antares also has a pipeline of products at various stages of development and approval. The Company is currently conducting clinical studies of VIBEX ® ®</t>
  </si>
  <si>
    <t>Summary of Significant Accounting Policies</t>
  </si>
  <si>
    <t>2.
Summary of Significant Accounting Policies Basis of Presentation The accompanying consolidated financial statements include the accounts of Antares Pharma, Inc. and its two wholly-owned foreign subsidiaries. All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the revenue recognition periods for license revenues, OTREXUP™ revenue recognition based on estimated patient prescriptions dispensed, inventory valuation, valuation of equity instruments used in stock-based compensation, and determination of the fair value and recoverability of patent rights. Actual results could differ from these estimates. 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by the U.S. parent are in currencies other than the U.S. dollar and are subject to foreign currency exchange rate fluctuations. Foreign currency transaction gains and losses are included in foreign exchange gain (loss) in the consolidated statements of operations. Allowance for Doubtful Accounts Trade accounts receivable are stated at the amount the Company expects to collect. The Company maintains allowances for doubtful accounts for estimated losses resulting from the inability of its customers to make required payments. The Company considers the following factors when determining the collectability of specific customer accounts: customer credit-worthiness, past transaction history with the customer, current economic industry trends, and changes in customer payment terms. At December 31, 2015, the Company’s accounts receivable balance is due primarily from distributors of OTREXUP™ and its large pharmaceutical partners Teva and Ferring. Each of these companies has historically paid timely and have been financially stable organizations. Due to the nature of the accounts receivable balance, the Company believes the risk of doubtful accounts is minimal. If the financial condition of the Company’s customers were to deteriorate, adversely affecting their ability to make payments, additional allowances would be required.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Company recorded bad debt expense of $37,000 in 2014, and no bad debt expense in 2015 and 2013, respectively. The allowance for doubtful accounts balance was $10,000 at December 31, 2015 and 2014. Inventories Inventories are stated at the lower of cost or market.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established reserves for excess, dated or obsolete inventory were $800,000 and $3,600,000 at December 31, 2015 and 2014, respectively. In 2015, the Company wrote-off inventory totaling $3,500,000 and increased the reserve for excess, dated or obsolete inventory by approximately $700,000. Equipment, Molds, Furniture, and Fixtures Equipment, molds, furniture, and fixtures are stated at cost and are depreciated using the straight-line method over their estimated useful lives ranging from three to ten years. Depreciation expense was $1,034,057, $880,400 and $359,471 for the years ended December 31, 2015, 2014 and 2013, respectively. Patent Rights The Company capitalizes the costs of obtaining patent rights when there are projected future cash flows for marketed or partnered products associated with the patent. These capitalized costs are being amortized on a straight-line basis over the shorter of the life of the patent or the estimated useful life of the patent, which typically is over periods ranging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hich are the only intangible assets of the Company subject to amortization, was $4,533,439 and $2,098,897, respectively at December 31, 2015, and $4,468,166 and $1,583,142, respectively, at December 31, 2014. The Company’s estimated aggregate patent amortization expense for the next five years is approximately $528,000, $528,000, $528,000, $298,000 and $75,000 in 2016, 2017, 2018, 2019 and 2020, respectively. Patent amortization expense for the years ended December 31, 2015, 2014 and 2013 was $535,791, $343,817 and $133,788, respectively, and is recorded in selling, general and administrative expenses in the consolidated statements of operations. The Company recognized expense of $31,501 and $65,022 in 2015 and 2013, respectively, in connection with the write off of patent costs related to abandoned patents or patents no longer connected with current products, and no write-off of patents in 2014. Impairment of Long-Lived Assets and Intangibles Long-lived asset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 Goodwill Goodwill is evaluated for impairment annually at December 31, or more frequently if an event occurs or circumstances change that indicate that the carrying value may not be recoverable. Such circumstances could include, but are not limited to: (1) a significant adverse change in legal factors or in business climate, (2) unanticipated competition, (3) an adverse action or assessment by a regulator, or (4) a sustained significant drop in the Company’s stock price. When evaluating whether goodwill is potentially impaired, the Company compares the fair value of the reporting unit to the carrying amount, including goodwill. If the carrying amount is found to be greater, then the Company would determine the implied fair value of goodwill by subtracting the fair value of all the identifiable net assets other than goodwill from the fair value of the reporting unit and record an impairment loss, if any, for the excess of the carrying value of goodwill over the implied fair value. At December 31, 2015, the Company had goodwill with a carrying value of $1,095,355 attributable to its single reporting unit. Based on the results of its evaluations, the Company determined that goodwill was not impaired, and no impairment losses were recognized in the years ended December 31, 2015, 2014 and 2013, respectively. Fair Value of Financial Instruments The carrying value of certain of the Company’s financial instruments, including accounts receivable and accounts payable, approximate fair value due to the short-term nature of the instruments. All short-term investments are U.S. Treasury bills or U.S. Treasury notes that are classified as held-to-maturity because the Company has the positive intent and ability to hold the securities to maturity. The securities are carried at their amortized cost. The fair value of all securities is determined by quoted market prices, which is a Level 1 fair value measurement. At December 31, 2015 and 2014, the fair value of the Company’s short-term investments approximated their carrying values. Revenue Recognition The Company recognizes revenue from the sale of products, development project milestones, license fees and royalties. Revenue is recognized when all of the following criteria are met: persuasive evidence of the arrangement exists; delivery has occurred and we have no remaining obligations; the fee is fixed or determinable; and collectability is reasonably assured. Otrexup Revenue Recognition The Company began detailing OTREXUP™ to health care professionals in the U.S. in February 2014,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 The Company recognized $13,249,715 and $7,309,603 in OTREXUP™ product revenue for the years ended December 31, 2015 and 2014, respectively, presented net of estimated product sales allowances, which include wholesaler discounts, prompt pay discounts, chargebacks, rebates and patient discount programs, as more fully described below. A deferred revenue balance of $1,064,874 and $1,061,947 was recorded at December 31, 2015 and 2014, respectively for OTREXUP™ product shipments, net of product sales allowances discussed below. The Company will continue to recognize revenue upon the earlier to occur of prescription units dispensed or expiration of the right of return until there has been sufficient history to estimate product returns. When it becomes possible to reasonably estimate product returns, a one-time increase in net revenue will be recorded to recognize revenue previously deferred. In addition, the costs of manufacturing OTREXUP™ associated with the deferred revenue are recorded as deferred costs, which are included in inventory, until such time as the related deferred revenue is recognized.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 Other Revenue Recognition The Company sells its proprietary reusable needle-free injectors and related disposable products to pharmaceutical partners and through medical product distributors. The Company’s reusable injectors and related disposable products are not interchangeable with any competitive products and must be used together. The Company recognizes revenue upon shipment when title transfers. The Company offers no price protection or return rights other than for customary warranty claims. Sales terms and pricing are governed by license and distribution agreements. 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For transactions entered into prior to January 1, 2011, revenue is recognized for each deliverable based upon the applicable revenue recognition criteria discussed above and upon acceptance of goods or performance of service. Effective January 1, 2011, for new or significantly modified transactions, the Company allocates revenue consideration, excluding contingent consideration, based on the relative selling prices of the separate units of accounting contained within an arrangement containing multiple deliverables. Royalty revenue is recognized in the period in which it is earned when the Company has information available to determine the amount; however, the majority of the Company’s royalty revenues are recognized one quarter in arrears as information is typically not available to determine quarterly royalty earnings until royalty statements are received from partners. Share-Based Compensation 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Pre-vesting forfeitures are estimated in the determination of total stock-based compensation cost based on Company experience. The value of the portion of the award that is ultimately expected to vest is expensed ratably over the requisite service period as compensation expense in the consolidated statement of operations. The determination of fair value of share-based payment awards on the grant date requires significant judgment. Assumptions concerning the Company’s stock price volatility and projected employee exercise behavior over the contractual life of the award can significantly impact the estimated fair value of an award. Product Warranty The Company provides a warranty on its reusable needle-free injector devices. The warranty period on a needle-free injector device is typically 24 months from either the date of retail sale of the device by a dealer or distributor or the date of shipment to a customer if specified by contract. The Company recognizes the estimated cost of warranty obligations at the time the products are shipped based on historical claims incurred by the Company. Actual warranty claim costs could differ from these estimates. At December 31, 2015 and 2014, the Company had $100,000 in warranty liability reserves. 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periods presented. Potentially dilutive securities excluded from dilutive loss per share were 9,480,497, 7,245,485 and 8,242,992 at December 31, 2015, 2014 and 2013, respectively. 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Accordingly, the Company does not report more than one segment; nevertheless, management periodically evaluates whether the Company continues to have one single reportable segment of business. Recent Accounting Pronouncements In July 2015, the Financial Accounting Standards Board (“FASB”) issued Accounting Standards Update (ASU) No. 2015-11, Simplifying the Measurement of Inventory. The new standard changes the measurement principle for inventory from the lower of cost or market to lower of cost and net realizable value. The standard is effective for public entities for annual and interim periods beginning after December 15, 2016. Early adoption is permitted. Entities are required to disclose the nature and reason for the change in accounting principle in the first interim and annual period of adoption. The Company is currently evaluating the impact of this standard on its consolidated results of operations and financial position. In May 2014, the FASB issued ASU No. 2014-09, Revenue from Contracts with Customers (“ASU No. 2014-09”). This guidance requires an entity to recognize revenue when it transfers promised goods or services to customers in an amount that reflects the consideration to which the entity expects to be entitled in exchange for those goods or services. The standard creates a five-step model that requires a company to: identify customer contracts, identify the separate performance obligations, determine the transaction price, allocate the transaction price to the separate performance obligations and recognize revenue when each performance obligation is satisfied.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the FASB issued ASU 2015-14 which defers the effective date of ASU No. 2014-09 by one year to annual reporting periods beginning after December 15, 2017, including interim periods within that year. The standard allows for either full retrospective adoption, where the standard is applied to all periods presented, or modified retrospective adoption where the standard is applied only to the most current period presented in the financial statements. Early adoption of ASU 2014-09 is permitted but not before the original effective date (annual periods beginning after December 15, 2016). The Company is currently evaluating the impact of the adoption of this standard on its consolidated results of operations and financial position.</t>
  </si>
  <si>
    <t>Composition of Certain Financial Statement Captions</t>
  </si>
  <si>
    <t>Organization Consolidation And Presentation Of Financial Statements [Abstract]</t>
  </si>
  <si>
    <t>3.
Composition of Certain Financial Statement Captions
December 31,
December 31,
2015
2014
Inventories:
Raw material
$
305,149
$
461,396
Work in process
1,539,319
3,896,837
Finished goods
3,879,929
1,501,691
$
5,724,397
$
5,859,924
Equipment, molds, furniture and fixtures:
Furniture, fixtures and office equipment
$
2,058,146
$
1,551,100
Production molds and equipment
8,481,005
8,322,631
Molds and tooling in process
8,169,543
3,836,650
Less accumulated depreciation
(3,915,610
)
(2,881,640
)
$
14,793,084
$
10,828,741
Patent rights:
Patent rights
$
4,533,439
$
4,468,166
Less accumulated amortization
(2,098,897
)
(1,583,142
)
$
2,434,542
$
2,885,024
Accrued expenses and other liabilities:
Accrued employee compensation and benefits
$
3,018,987
$
1,559,255
Liabilities related to OTREXUP TM development
399,482
1,922,422
OTREXUP TM
751,318
230,768
Other liabilities
2,318,245
1,923,114
$
6,488,032
$
5,635,559</t>
  </si>
  <si>
    <t>Stockholders' Equity</t>
  </si>
  <si>
    <t>Equity [Abstract]</t>
  </si>
  <si>
    <t>4 .
Stockholders’ Equity On May 11, 2015, the Company completed an underwritten offering of 23,000,000 shares of its common stock at a price to the public of $2.00 per share. The Company received net proceeds of approximately $42.9 million after deducting underwriting discounts, commissions and offering expenses paid by the Company. The Company intends to use the net proceeds from the offering for general corporate purposes including business development, in-licensing and acquisitions.</t>
  </si>
  <si>
    <t>Share Based Compensation</t>
  </si>
  <si>
    <t>Disclosure Of Compensation Related Costs Sharebased Payments [Abstract]</t>
  </si>
  <si>
    <t>5 .
Share-Based Compensation 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Under the Plan, the maximum number of shares authorized for issuance is 21,000,000 and the maximum number of shares of stock that may be granted to any one participant during a calendar year is 1,000,000 shares. Options to purchase shares of common stock are granted at exercise prices not less than 100% of fair market value on the dates of grant. The term of each option is 10 years and the options typically vest in quarterly installments over a three-year period. As of December 31, 2015, the Plan had 927,562 shares available for grant. Stock option exercises are satisfied through the issuance of new shares. Stock Options A summary of stock option activity under the Plan as of December 31, 2015 and the changes during the three years then ended is as follows:
Weighted
Weighted
Average
Average
Remaining
Aggregate
Number of
Exercise
Contractual
Intrinsic
Shares
Price ($)
Term (Years)
Value ($)
Outstanding at December 31, 2012
7,814,561
1.49
Granted/Issued
1,129,380
3.99
Exercised
(981,385
)
0.72
3,319,471
Cancelled/Forfeited
(264,664
)
3.48
Outstanding at December 31, 2013
7,697,892
1.89
Granted/Issued
2,596,201
2.89
Exercised
(2,124,123
)
1.21
3,585,453
Cancelled/Forfeited
(924,485
)
3.41
Outstanding at December 31, 2014
7,245,485
2.25
Granted/Issued
2,984,010
2.23
Exercised
(20,000
)
1.54
—
Cancelled/Forfeited
(728,998
)
2.92
Outstanding at December 31, 2015
9,480,497
2.19
6.7
614,202
Exercisable at December 31, 2015
6,650,636
2.10
5.7
614,202
As of December 31, 2015, there was $3,003,000 of total unrecognized compensation costs related to nonvested outstanding stock options that are expected to be recognized over a weighted average period of approximately 1.9 years. Stock option expense recognized in 2015, 2014 and 2013 was approximately $2,883,000, $2,060,000 and $1,364,000, respectively. The per share weighted average fair value of options granted during 2015, 2014 and 2013 was estimated as $1.13, $1.64 and $2.26, respectively, on the date of grant using the Black-Scholes option pricing model based on the assumptions noted in the table below. Expected volatilities are based on the historical volatility of the Company’s stock. The weighted average expected life is based on both historical and anticipated employee behavior.
December 31,
2015
2014
2013
Risk-free interest rate
1.3
%
1.6
%
0.9
%
Annualized volatility
53.5
%
60.7
%
62.0
%
Weighted average expected life, in years
6.0
6.0
6.0
Expected dividend yield
0.0
%
0.0
%
0.0
% Option exercises during 2015, 2014 and 2013 resulted in proceeds of $30,800, $2,564,987 and $692,348, respectively, and in the issuance of shares of common stock of 20,000 in 2015, 2,124,123 in 2014 and 981,385 in 2013. Long Term Incentive Program The Company’s Board of Directors has approved a long term incentive program (“LTIP”) for the benefit of the Company’s senior executives. Pursuant to the LTIP, the Company’s senior executives have been awarded stock options, restricted stock units (“RSU”) and performance stock units (“PSU”) with targeted values based on similar award structures granted by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and the PSU awards vest and convert into shares of the Company’s common stock based on the Company’s attainment of certain performance goals over a performance period, which is typically three to five years. In 2015, the value of the annual award for each senior executive was delivered 33% in the form of PSUs, 33% in the form of RSUs and 34% in the form of stock options. In 2014, the value of the annual award for each senior executive was delivered 50% in the form of PSUs, 25% in the form of shares of RSUs and 25% in the form of stock options. Prior to 2014, 33% of the value for each senior executive was delivered in the form of stock options, 33% of the value was delivered in the form of PSUs and 33% was delivered in the form of RSUs. 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2
319,715
2.78
—
Granted
185,185
3.96
185,185
3.96
Vested/settled
—
—
—
Forfeited/expired
(98,237
)
3.32
(29,461
)
3.96
Outstanding at December 31, 2013
406,663
3.19
155,724
3.96
Granted
651,980
3.02
325,991
3.02
Vested/settled
(87,519
)
2.03
(51,907
)
3.96
Forfeited/expired
(507,582
)
3.26
(198,684
)
3.45
Outstanding at December 31, 2014
463,542
3.08
231,124
3.07
Granted
664,391
2.09
664,391
2.18
Vested/settled
—
(112,285
)
2.92
Forfeited/expired
(171,755
)
2.69
(68,402
)
2.47
Outstanding at December 31, 2015
956,178
2.40
714,828
2.32
In 2015 and 2014, the LTIP awards include PSUs that will be earned based on the Company’s total shareholder return (“TSR”) as compared to the Nasdaq Biotechnology Index (“NBI”) at the end of the performance period, which performance period is January 1, 2014 to December 31, 2016 for the 2014 award and January 1, 2015 to December 31, 2017 for the 2015 award. Depending on the outcome of the performance goal, a recipient may ultimately earn a number of shares greater or less than their target number of shares granted, ranging from 0% to 150% of the PSUs granted. The fair values of the TSR PSUs granted in 2015 and 2014 was determined using a Monte Carlo simulation and utilized the following inputs and assumptions:
2015 Award
2014 Award
Closing stock price on grant date
$
2.18
$
3.09
Performance period starting price
$
2.52
$
4.08
Term of award (in years)
2.59
2.59
Volatility
60.5
%
50.9
%
Risk-free interest rate
0.8
%
0.6
%
Expected dividend yield
0.0
%
0.0
%
Fair value per TSR PSU
$
1.71
$
2.64
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 The fair value of the target number of shares that can be earned under the TSR PSUs is being recognized as compensation expense over the term of the award. In 2015, 2014 and 2013, a portion of the awards were net-share settled such that the Company withheld shares with value equivalent to the employees’ minimum statutory obligation for the applicable income and other employment taxes, and remitted the cash to the appropriate taxing authorities. The total shares withheld were 39,665, 38,768 and 30,153 in 2015, 2014 and 2013, respectively, and were based on the value of the shares on their vesting date as determined by the Company’s closing stock price. Total payments for the employees’ tax obligations to the taxing authorities were $87,770, $154,397 and $104,329 in 2015, 2014 and 2013, respectively, and are reflected as a financing activity within the Consolidated Statements of Cash Flows. These net-share settlements reduced the number of shares that would have otherwise been issued as a result of the vesting and did not represent an expense to the Company. In connection with PSU awards, including both TSR based awards and awards with defined performance goals considered probable of achievement, the Company recognized total compensation expense of approximately $250,000 in 2015, and a net expense reduction of $3,000 in 2014. The net expense reduction was primarily the result of award forfeitures and the reversal of expense associated with awards previously granted to senior executives who left the Company in 2014. In 2013, compensation expense recognized in connection with the PSUs was $259,000. Compensation expense recognized in 2015, 2014 and 2013 in connection with the RSUs was $526,000, $212,000 and $125,000, respectively. Stock Awards The Company, at times, has made discretionary grants of its common stock to members of management and other employees in lieu of cash bonus awards or in recognition of special achievements. There were no discretionary grants of common stack made in 2015 or 2013. In 2014, 150,000 shares of common stock were granted to members of executive management as bonus compensation for achievements in 2013. In addition to the shares granted to members of management and employees, members of the Company’s Board of Directors, at times, have received a portion of their annual compensation in shares of Company common stock. Expense was recognized on a straight line basis over the one year period that the compensation is earned. Expense recognized in connection with shares granted to directors prior to 2014 totaled $356,000 and $679,500 for the years ended December 31, 2014 and 2013, respectively. In 2015 and 2014, no shares were granted to the directors, as all directors’ compensation was paid in cash and stock options. Warrants There were no outstanding warrants or warrant activity in 2015. Warrant exercises during 2014 and 2013 resulted in proceeds of $545,115 and $1,634,490, respectively, and in the issuance of 545,100 and 1,470,869 shares of common stock, respectively. Warrant activity is summarized as follows:
Number of Shares
Weighted Average Price ($)
Outstanding at December 31, 2012
3,015,969
1.98
Exercised
(1,470,869
)
1.11
Cancelled
(1,000,000
)
3.78
Outstanding at December 31, 2013
545,100
1.00
Exercised
(545,100
)
1.00
Outstanding at December 31, 2014
—</t>
  </si>
  <si>
    <t>Employee 401(k) Savings Plan</t>
  </si>
  <si>
    <t>Compensation And Retirement Disclosure [Abstract]</t>
  </si>
  <si>
    <t>6.
Employee 401(k) Savings Plan The Company sponsors a 401(k) defined contribution retirement savings plan that covers all U.S. employees who have met minimum age and service requirements. Under the plan, eligible employees may contribute up to 50% of their annual compensation into the plan up to the IRS annual limits. At the discretion of the Board of Directors, the Company may contribute elective amounts to the plan, allocated in proportion to employee contributions to the plan, employee’s salary, or both. For the years ended December 31, 2015, 2014 and 2013, the Company elected to make contributions to the plan totaling approximately $392,000, $373,000 and $230,000, respectively.</t>
  </si>
  <si>
    <t>Leases</t>
  </si>
  <si>
    <t>Leases [Abstract]</t>
  </si>
  <si>
    <t>7 .
Leases The Company has non-cancellable operating leases for its corporate headquarters facility in Ewing, New Jersey, and its office, research and development facility in Plymouth, Minnesota, a suburb of Minneapolis. The leases require payment of all executory costs such as maintenance and property taxes. Rent expense incurred for the years ended December 31, 2015, 2014 and 2013 was $672,210, $611,818 and $453,142, respectively. Future minimum lease payments under operating leases with remaining terms in excess of one year as of December 31, 2015 were as follows:
Amount
2016
$
599,539
2017
611,067
2018
622,716
2019
565,955
2020
232,865
Thereafter
298,128
Total future minimum lease payments
$
2,930,270</t>
  </si>
  <si>
    <t>Income Taxes</t>
  </si>
  <si>
    <t>Income Tax Disclosure [Abstract]</t>
  </si>
  <si>
    <t>8 .
Income Taxes The Company was subject to taxes in both the U.S. and Switzerland in each of the years in the three-year period ended December 31, 2015. In the U.S., the Company incurred losses for both book and tax purposes for the year ended December 31, 2015, and, accordingly, no income taxes were provided. In Switzerland, net operating loss carryforwards were used to fully offset taxable income of approximately $1,127,000, $177,000 and $500,000 in the years ended December 31, 2015, 2014 and 2013, respectively. Income (loss) before income taxes was derived from the following jurisdictions:
2015
2014
2013
U.S.
$
(21,831,232
)
$
(35,359,378
)
$
(21,568,727
)
Switzerland
1,347,386
232,663
761,951
$
(20,483,846
)
$
(35,126,715
)
$
(20,806,776
) Effective tax rates differ from statutory income tax rates in the years ended December 31, 2015, 2014 and 2013 as follows:
2015
2014
2013
Statutory income tax rate
(34.0
)%
(34.0
)%
(34.0
)%
State income taxes
(5.7
)
(3.7
)
(1.0
)
Valuation allowance increase (decrease)
35.2
37.8
28.8
Effect of foreign operations
(1.3
)
(0.2
)
(0.7
)
Change in unused net operating loss and credit carryforwards
2.8
(0.2
)
(1.0
)
Nondeductible items
3.9
0.4
6.5
0.9
%
0.1
%
(1.4
)% Deferred tax assets (liabilities) as of December 31, 2015 and 2014 consist of the following:
2015
2014
Gross deferred tax assets:
Net operating loss carryforward – U.S.
$
49,450,000
$
40,428,000
Net operating loss carryforward – Switzerland
1,526,000
3,128,000
Research and development tax credit carryforward
4,707,000
3,617,000
Deferred revenue
301,000
1,292,000
Stock-based compensation
2,201,000
1,677,000
Inventory reserve
315,000
1,356,000
Compensation accruals
1,006,000
425,000
Other
241,000
41,000
59,747,000
51,964,000
Gross deferred tax liabilities – depreciation and amortization
(753,000
)
(648,000
)
Less valuation allowance
(58,894,000
)
(51,041,000
)
Net deferred tax asset
$
100,000
$
275,000
The valuation allowance for deferred tax assets as of December 31, 2015 and 2014 was $58,894,000 and $51,041,000, respectively. The total valuation allowance increased $7,853,000 for the year ended December 31, 2015 and increased $13,476,000 for the year ended December 31, 2014. In 2013, management determined it was more likely than not that a portion of the deferred tax assets associated with NOL carryforwards in Switzerland will be realized; therefore, $300,000 of the valuation allowance was released as of December 31, 2013. This determination was made after considering that the Switzerland operations had generated taxable income for two consecutive years, and after determining that it appeared likely that taxable income would continue in future year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 which net operating loss or tax credit carryforwards can be utilized. Both positive and negative evidence is considered in assessing the realizability of deferred tax assets and determining whether or not to record a valuation allowance. In 2015 and 2014, the Switzerland operations generated taxable income of approximately $1,127,000 and $177,000, respectively, and the Company recognized tax expense of $175,000 and $25,000, respectively, realizing the benefit of $175,000 and $25,000, respectively of deferred tax assets associated with NOL carryforwards in Switzerland. After considering the evidence with respect to the U.S. deferred tax assets, management determined that as of December 31, 2015, it continues to be more likely than not that the U.S. deferred tax assets will not be realized and has recorded a valuation allowance against all U.S. deferred tax assets. The Company has a U.S. federal net operating loss carryforward at December 31, 2015, of approximately $139,008,000, which, subject to limitations of Internal Revenue Code (“IRC”) Section 382, is available to reduce income taxes payable in future years. If not used, this carryforward will expire in years 2018 through 2035. Included in the federal net operating loss is approximately $5,500,000 of loss generated by deductions related to equity-based compensation, the tax effect of which will be recorded to additional paid in capital when utilized. Additionally, the Company has research credit carryforwards of approximately $4,400,000. These credits expire in years 2018 through 2035. Utilization of U.S. net operating losses and tax credits of the Company may be subject to annual limitations under IRC Sections 382 and 383, respectively. The annual limitations, if any, have not yet been determined. When a review is performed and if any annual limitations are determined, then the gross deferred tax assets for the net operating losses and tax credits would be reduced with a reduction in the valuation allowance of a like amount. The Company also has a Swiss net operating loss carryforward at December 31, 2015, of approximately $11,300,000, which is available to reduce income taxes payable in future years. If not used, this carryforward will expire in years 2016 through 2018, with approximately $10,400,000 expiring in 2016. As of December 31, 2015 and 2014,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The Company is subject to federal and state examinations for the years 2010 and thereafter. There are no tax examinations currently in progress.</t>
  </si>
  <si>
    <t>Revenue Arrangements</t>
  </si>
  <si>
    <t>Deferred Revenue Disclosure [Abstract]</t>
  </si>
  <si>
    <t xml:space="preserve">9 .
Revenue Arrangements Teva License, Development and Supply Agreements In November 2012, the Company entered into a license, supply and distribution agreement with Teva for an auto injector product containing sumatriptan for the treatment of migraines. Teva will manufacture and supply sumatriptan in a prefilled syringe. The Company will manufacture the device, assemble the device and prefilled syringe and supply the final product to Teva for distribution. Teva will distribute the product in the U.S. and also received an option for rights in other territories. Under the agreement, the Company received an upfront payment, which was deferred, and will receive a milestone payment upon commercial launch. In addition, the Company will be compensated for devices it delivers to Teva, and share in net profits from product sales, which will be split 50/50 between the Company and Teva. The term of the agreement continues seven years from commercial launch, with automatic one year renewals. In December 2015, the Company received FDA approval for its ANDA for Sumatriptan Injection USP and is working with Teva toward a commercial launch. In December 2007, the Company entered into a license, development and supply agreement with Teva under which the Company will develop and supply a disposable pen injector for use with two undisclosed patient-administered pharmaceutical products, one of which has now been disclosed as exenatide. Under the agreement, an upfront payment, development milestones, and royalties on Teva’s product sales, as well as a purchase price for each device sold are to be received by the Company under certain circumstances. In January 2011, this agreement was amended such that Teva pays for all development work and tooling associated with device development, and the Company is now developing two different disposable pens, one for each product. This agreement will continue until the later of December 2017 or the expiration date of the last to expire patent covering the device or product that is filed no later than 12 months after FDA approval, and will be automatically renewed for successive periods of two years each. In September 2006, the Company entered into a Supply Agreement with Teva, pursuant to which Teva is obligated to purchase all of its needle-free delivery device requirements from the Company for hGH to be marketed in the United States. The Company was entitled to receive an upfront cash payment, milestone fees and royalty payments on Teva’s net sales, as well as a purchase price for each device sold. The upfront payment was recognized as revenue over the development period, and the milestone fees and royalties were recognized as revenue when earned. In 2009, Teva launched the Company’s Tjet needle-free device with their hGH Tev-Tropin ® In July 2006, the Company entered into an exclusive License, Development and Supply Agreement with Teva. Pursuant to the agreement, Teva is obligated to purchase all of its delivery device requirements from the Company for an auto injector product containing epinephrine to be marketed in the U.S. and Canada. The Company was entitled to an upfront cash payment, milestone fees, a negotiated purchase price for each device sold, as well as royalties on sales of product. This agreement will continue until the later of July 2016 or the expiration date of the last to expire patent covering the device or product that is filed no later than 12 months after FDA approval. Under a separate agreement, Teva agreed to provide the Company with device orders of an undisclosed amount, to make a milestone payment to the Company upon FDA approval of epinephrine auto injector, and to assume all litigation costs related to a patent litigation between Teva and Meridian Medical, a Pfizer subsidiary. AMAG Development and License Agreement In September 2014 the Company entered into a development and license agreement with Lumara Health, Inc., which was later acquired by AMAG Pharmaceuticals, Inc. (AMAG) in November 2014. Under the agreement, the Company granted an exclusive, worldwide, royalty-bearing license, with the right to sublicense, to certain intellectual property rights, including know-how, patents and trademarks, to develop, use, sell, offer for sale and import and export an auto-injection system for use with 17-alpha hydroxyprogesterone caproate, a progestin drug indicated to reduce the risk of preterm birth. The Company received an upfront payment for its license and development work, and is entitled to receive milestones payments, payment of purchase price for each device sold, and royalties on net product sales. Under the arrangement, AMAG is responsible for the clinical development and preparation, submission and maintenance of all regulatory applications, supply of the drug to be used in the product, and to market and sell the product. The Company is the exclusive supplier of the auto-injection system devices for the product and is responsible for the manufacture and supply of the devices and final assembly and packaging of the product. The Company is entitled to receive royalties on net sales of products commencing on product launch in a particular country until the product is no longer developed, marketed, sold or offered for sale in such country. The royalty rates range from high single digit to low double digits and are tiered based on levels of net sales of products and decrease after the expiration of licensed patents or where there are generic equivalents to the auto injector product being sold in a particular country. The Company identified and evaluated a number of deliverables in the agreement and concluded that the manufacturing deliverable has stand-alone value but the license and development work do not have value on a stand-alone basis. As a result, the license and development deliverables do not qualify for treatment as separate units of accounting, and accordingly, are accounted for as a single unit of accounting and will be recognized as revenue during the estimated development period. The Company recognized revenue in 2015 and 2014 of approximately $365,000 and $560,000, respectively and had deferred revenue of approximately $531,000 and $115,000 at December 31, 2015 and 2014, respectively, in connection with this agreement. LEO Pharma Promotion and License Agreement In November 2013, the Company entered into a promotion and license agreement with LEO Pharma. Under this agreement the Company granted LEO Pharma the exclusive right to promote OTREXUP™ to dermatologists for symptomatic control of severe recalcitrant psoriasis in adults in the U.S. LEO Pharma is responsible for promotion and marketing activities in dermatology and the Company is responsible for the supply of OTREXUP™ product and samples. The Company received from LEO Pharma a non-refundable upfront payment of $5.0 million, a milestone payment of $5.0 million, and was entitiled to a milestone payment of $10.0 million upon realizing a defined level of net sales in a calendar year. The Company agreed to pay LEO Pharma a percentage of net sales generated in dermatology and recorded the payments to LEO Pharma as sales and marketing expense. The Company identified and evaluated a number of deliverables in the agreement and concluded that none of the deliverables had value on a stand-alone basis. As a result, these deliverables did not qualify for treatment as separate units of accounting, and accordingly, the deliverables were accounted for as a single unit of accounting with each of the payments allocated to the deliverables and recognized as revenue over the 35 month estimated life of the agreement. Deferred revenue in connection with this agreement was $6.0 million at December 31, 2014. Effective June 23, 2015, the agreement with LEO was terminated and the Company regained the exclusive U.S. marketing rights to OTREXUP™. As a result, the Company recognized the remaining unamortized balance of the deferred revenues related to this arrangement in the second quarter of 2015. In total, the Company recognized revenue of $6,000,000, $3,429,000 and $571,000 in the years ended December 31, 2015, 2014 and 2013, respectively, pursuant to this agreement. Ferring Agreements In November 2009, the Company entered into an Exclusive License Agreement with Ferring, under which the Company licensed certain of its patents and agreed to transfer know-how for its transdermal gel technology for certain pharmaceutical products. The agreement will remain in effect until the last applicable patent under the agreement expires. Under the terms of the agreement, the Company is entitled to receive milestone payments as certain defined milestones are achieved. In 2015, the Company recognized a $1,000,000 milestone under this arrangement, which was earned in connection with Ferring filing a NDA related to the patented licensed technology. The Company entered into a License Agreement with Ferring in 2003 under which the Company licensed certain of its intellectual property and extended the territories available to Ferring for use of certain of the Company’s reusable needle-free injector devices. Specifically, the Company granted to Ferring an exclusive, perpetual, irrevocable, royalty-bearing license, within a prescribed manufacturing territory, to manufacture certain of the Company’s reusable needle-free injector devices for the field of human growth hormone. The Company granted to Ferring similar non-exclusive rights outside of the prescribed manufacturing territory. As consideration for the license grants, Ferring paid the Company an upfront payment upon execution of the License Agreement, and an additional milestone in 2003. Ferring also pays the Company royalties for each device manufactured by or on behalf of Ferring, including devices manufactured by the Company. These royalty obligations expire, on a country-by-country basis, when the respective patents for the products expire, despite the fact that the License Agreement does not itself expire until the last of such patents expires. The license fees were initially deferred and are being recognized in income over the period from 2003 through 2016. In March 2007, the Company amended the agreement increasing the royalty rate and device pricing, included a next generation device and provided for payment principally in U.S. dollars rather than Euros. In the fourth quarter of 2014, Ferring purchased the U.S. rights to Teva’s hGH drug Tev-Tropin ® Other Revenue Arrangements In July 2011, the Company entered into an exclusive licensing agreement with Actavis to commercialize, in the U.S. and Canada, the Company’s topical oxybutynin gel 3% product, which was subsequently approved by the FDA in December 2011. Pursuant to the agreement, the Company is entitled to receive royalties on both the Company’s oxybutynin gel 3% product and Actavis’ oxybutynin gel product Gelnique ® In December 2009, the Company entered into a license agreement for Elestrin ® ® </t>
  </si>
  <si>
    <t>Significant Customers and Concentrations of Risk</t>
  </si>
  <si>
    <t>Risks And Uncertainties [Abstract]</t>
  </si>
  <si>
    <t>10.
Significant Customers and Concentrations of Risk Revenues by customer location are summarized as follows:
Year Ended December 31,
2015
2014
2013
United States of America
$
39,228,615
$
21,409,371
$
16,479,855
Europe
6,025,899
4,761,684
3,901,422
Other
403,586
330,610
237,223
$
45,658,100
$
26,501,665
$
20,618,500
The following summarizes significant customers comprising 10% or more of total revenue for the years ended December 31:
For the Years Ended December 31,
2015
2014
2013
Teva
$
17,714,823
$
8,682,384
$
13,559,541
Ferring
6,116,642
4,760,084
3,827,098
McKesson (1)
6,837,047
3,460,000
—
LEO Pharma
6,000,000
3,428,571
571,428
(1)
Represents estimated revenue based on OTREXUP™ shipments, a portion of which has not been recognized as revenue but is recorded in deferred revenue as discussed in Note 2.</t>
  </si>
  <si>
    <t>Legal Proceedings</t>
  </si>
  <si>
    <t>Commitments And Contingencies Disclosure [Abstract]</t>
  </si>
  <si>
    <t>11 .
Legal Proceedings In the first quarter of 2014, medac Pharma, Inc. (“Medac Pharma”) announced that it submitted a NDA to the FDA for an auto-pen containing methotrexate. On February 28, 2014, Antares filed a complaint against Medac Pharma and medac GmbH, the parent company of Medac Pharma, (medac GmbH, together with Medac Pharma, “Medac”) in the U.S. District Court for the District of Delaware, alleging infringement of two of the Company’s patents for technology regarding an auto injector and an auto injector containing methotrexate. On March 14, 2014, Antares filed a motion for preliminary injunction seeking to enjoin Medac from selling its methotrexate auto-pen product if and when such product is approved for sale in the United States, pending the final resolution of the litigation. On April 18, 2014 an amended complaint was filed asserting four Antares patents, and the motion for preliminary injunction was updated. On July 10, 2014, the District Court denied Antares’ motion for preliminary injunction. Antares filed an appeal of the denial of the motion for preliminary injunction with the U.S. Court of Appeals for the Federal Circuit, and in February 2015, that motion was denied. In 2014, a total of approximately $1,800,000 in legal patent defense costs were capitalized in connection with this suit. On March 7, 2014, Medac filed suit against Antares, LEO Pharma, Inc. and its parent company, LEO Pharma A/S (LEO Pharma, Inc. together with LEO Pharma A/S, the “LEO Entities”) in the U.S. District Court for the District of New Jersey, alleging that Antares and the LEO Entities infringe Medac Pharma’s U.S. Patent 8,664,231 (the “231 patent”) that was issued by the U.S. Patent and Trademark Office on March 4, 2014. Under the terms of the promotion and license agreement between the Company and the LEO Entities, the Company agreed to indemnify the LEO Entities from claims that OTREXUP™ infringes the intellectual property rights of any third party. On July 1, 2014, Antares filed a petition with the Patent Trial and Appeal Board (the “PTAB”) of the U.S. Patent and Trademark Office seeking an inter partes review of the 231 patent, and in January 2015, the PTAB decided to institute review of the 231 patent. Legal costs in connection with this suit and the inter partes review were expensed as incurred. In April 2015, Antares, Medac and the LEO Entites entered into a settlement agreement pursuant to which all of the proceedings related to Antares’ and Medac’s respective patents mentioned above and the proceeding pending before the Technical Board of Appeal of the European Patent Office were dismissed. The settlement agreement also provides for a royalty-free cross-license under the patents-named in-the proceedings and their families allowing the manufacture and sale of OTREXUP™ (methotrexate) injection and RASUVO™ in and for the U.S. As a result, the $1,800,000 million of capitalized legal patent defense costs will continue to be amortized over the estimated useful life of the patents.</t>
  </si>
  <si>
    <t>Quarterly Financial Data (unaudited)</t>
  </si>
  <si>
    <t>Quarterly Financial Information Disclosure [Abstract]</t>
  </si>
  <si>
    <t xml:space="preserve">1 2 .
Quarterly Financial Data (unaudited)
First
Second
Third
Fourth
2015:
Total revenues
$
8,348,037
$
14,420,391
$
11,085,752
$
11,803,920
Gross profit
4,673,308
9,712,297
5,985,989
5,828,823
Net loss
(6,787,674
)
(1,506,646
)
(5,738,041
)
(6,626,485
)
Net loss per common share (1)
(0.05
)
(0.01
)
(0.04
)
(0.04
)
Weighted average shares
131,744,741
144,650,269
154,808,641
154,828,729
2014:
Total revenues
$
5,202,195
$
6,326,785
$
6,570,581
$
8,402,104
Gross profit
4,025,450
4,196,705
4,063,215
2,979,600
Net loss
(8,794,605
)
(9,097,725
)
(7,186,441
)
(10,074,944
)
Net loss per common share (1)
(0.07
)
(0.07
)
(0.05
)
(0.08
)
Weighted average shares
129,656,257
130,051,896
130,771,380
131,694,429
(1)
Net loss per common share is computed based upon the weighted average number of shares outstanding during each period. Basic and diluted loss per share amounts are identical as the effect of potential common shares is anti-dilutive. </t>
  </si>
  <si>
    <t>Summary of Significant Accounting Policies (Policies)</t>
  </si>
  <si>
    <t>Basis of Presentation</t>
  </si>
  <si>
    <t>Basis of Presentation The accompanying consolidated financial statements include the accounts of Antares Pharma, Inc. and its two wholly-owned foreign subsidiaries. All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the revenue recognition periods for license revenues, OTREXUP™ revenue recognition based on estimated patient prescriptions dispensed, inventory valuation, valuation of equity instruments used in stock-based compensation, and determination of the fair value and recoverability of patent rights. Actual results could differ from these estimates.</t>
  </si>
  <si>
    <t>Foreign Currency Translation</t>
  </si>
  <si>
    <t>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by the U.S. parent are in currencies other than the U.S. dollar and are subject to foreign currency exchange rate fluctuations. Foreign currency transaction gains and losses are included in foreign exchange gain (loss) in the consolidated statements of operations.</t>
  </si>
  <si>
    <t>Allowance for Doubtful Accounts</t>
  </si>
  <si>
    <t>Allowance for Doubtful Accounts Trade accounts receivable are stated at the amount the Company expects to collect. The Company maintains allowances for doubtful accounts for estimated losses resulting from the inability of its customers to make required payments. The Company considers the following factors when determining the collectability of specific customer accounts: customer credit-worthiness, past transaction history with the customer, current economic industry trends, and changes in customer payment terms. At December 31, 2015, the Company’s accounts receivable balance is due primarily from distributors of OTREXUP™ and its large pharmaceutical partners Teva and Ferring. Each of these companies has historically paid timely and have been financially stable organizations. Due to the nature of the accounts receivable balance, the Company believes the risk of doubtful accounts is minimal. If the financial condition of the Company’s customers were to deteriorate, adversely affecting their ability to make payments, additional allowances would be required.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Company recorded bad debt expense of $37,000 in 2014, and no bad debt expense in 2015 and 2013, respectively. The allowance for doubtful accounts balance was $10,000 at December 31, 2015 and 2014.</t>
  </si>
  <si>
    <t xml:space="preserve">Inventories Inventories are stated at the lower of cost or market.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established reserves for excess, dated or obsolete inventory were $800,000 and $3,600,000 at December 31, 2015 and 2014, respectively. In 2015, the Company wrote-off inventory totaling $3,500,000 and increased the reserve for excess, dated or obsolete inventory by approximately $700,000. </t>
  </si>
  <si>
    <t>Equipment, Molds, Furniture, and Fixtures</t>
  </si>
  <si>
    <t>Equipment, Molds, Furniture, and Fixtures Equipment, molds, furniture, and fixtures are stated at cost and are depreciated using the straight-line method over their estimated useful lives ranging from three to ten years. Depreciation expense was $1,034,057, $880,400 and $359,471 for the years ended December 31, 2015, 2014 and 2013, respectively.</t>
  </si>
  <si>
    <t>Patent Rights</t>
  </si>
  <si>
    <t xml:space="preserve">Patent Rights The Company capitalizes the costs of obtaining patent rights when there are projected future cash flows for marketed or partnered products associated with the patent. These capitalized costs are being amortized on a straight-line basis over the shorter of the life of the patent or the estimated useful life of the patent, which typically is over periods ranging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hich are the only intangible assets of the Company subject to amortization, was $4,533,439 and $2,098,897, respectively at December 31, 2015, and $4,468,166 and $1,583,142, respectively, at December 31, 2014. The Company’s estimated aggregate patent amortization expense for the next five years is approximately $528,000, $528,000, $528,000, $298,000 and $75,000 in 2016, 2017, 2018, 2019 and 2020, respectively. Patent amortization expense for the years ended December 31, 2015, 2014 and 2013 was $535,791, $343,817 and $133,788, respectively, and is recorded in selling, general and administrative expenses in the consolidated statements of operations. The Company recognized expense of $31,501 and $65,022 in 2015 and 2013, respectively, in connection with the write off of patent costs related to abandoned patents or patents no longer connected with current products, and no write-off of patents in 2014. </t>
  </si>
  <si>
    <t>Impairment of Long-Lived Assets and Intangibles</t>
  </si>
  <si>
    <t>Impairment of Long-Lived Assets and Intangibles Long-lived asset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t>
  </si>
  <si>
    <t xml:space="preserve">Goodwill Goodwill is evaluated for impairment annually at December 31, or more frequently if an event occurs or circumstances change that indicate that the carrying value may not be recoverable. Such circumstances could include, but are not limited to: (1) a significant adverse change in legal factors or in business climate, (2) unanticipated competition, (3) an adverse action or assessment by a regulator, or (4) a sustained significant drop in the Company’s stock price. When evaluating whether goodwill is potentially impaired, the Company compares the fair value of the reporting unit to the carrying amount, including goodwill. If the carrying amount is found to be greater, then the Company would determine the implied fair value of goodwill by subtracting the fair value of all the identifiable net assets other than goodwill from the fair value of the reporting unit and record an impairment loss, if any, for the excess of the carrying value of goodwill over the implied fair value. At December 31, 2015, the Company had goodwill with a carrying value of $1,095,355 attributable to its single reporting unit. Based on the results of its evaluations, the Company determined that goodwill was not impaired, and no impairment losses were recognized in the years ended December 31, 2015, 2014 and 2013, respectively. </t>
  </si>
  <si>
    <t>Fair Value of Financial Instruments</t>
  </si>
  <si>
    <t xml:space="preserve">Fair Value of Financial Instruments The carrying value of certain of the Company’s financial instruments, including accounts receivable and accounts payable, approximate fair value due to the short-term nature of the instruments. All short-term investments are U.S. Treasury bills or U.S. Treasury notes that are classified as held-to-maturity because the Company has the positive intent and ability to hold the securities to maturity. The securities are carried at their amortized cost. The fair value of all securities is determined by quoted market prices, which is a Level 1 fair value measurement. At December 31, 2015 and 2014, the fair value of the Company’s short-term investments approximated their carrying values. </t>
  </si>
  <si>
    <t>Revenue Recognition</t>
  </si>
  <si>
    <t>Revenue Recognition The Company recognizes revenue from the sale of products, development project milestones, license fees and royalties. Revenue is recognized when all of the following criteria are met: persuasive evidence of the arrangement exists; delivery has occurred and we have no remaining obligations; the fee is fixed or determinable; and collectability is reasonably assured. Otrexup Revenue Recognition The Company began detailing OTREXUP™ to health care professionals in the U.S. in February 2014,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 The Company recognized $13,249,715 and $7,309,603 in OTREXUP™ product revenue for the years ended December 31, 2015 and 2014, respectively, presented net of estimated product sales allowances, which include wholesaler discounts, prompt pay discounts, chargebacks, rebates and patient discount programs, as more fully described below. A deferred revenue balance of $1,064,874 and $1,061,947 was recorded at December 31, 2015 and 2014, respectively for OTREXUP™ product shipments, net of product sales allowances discussed below. The Company will continue to recognize revenue upon the earlier to occur of prescription units dispensed or expiration of the right of return until there has been sufficient history to estimate product returns. When it becomes possible to reasonably estimate product returns, a one-time increase in net revenue will be recorded to recognize revenue previously deferred. In addition, the costs of manufacturing OTREXUP™ associated with the deferred revenue are recorded as deferred costs, which are included in inventory, until such time as the related deferred revenue is recognized.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 Other Revenue Recognition The Company sells its proprietary reusable needle-free injectors and related disposable products to pharmaceutical partners and through medical product distributors. The Company’s reusable injectors and related disposable products are not interchangeable with any competitive products and must be used together. The Company recognizes revenue upon shipment when title transfers. The Company offers no price protection or return rights other than for customary warranty claims. Sales terms and pricing are governed by license and distribution agreements. 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For transactions entered into prior to January 1, 2011, revenue is recognized for each deliverable based upon the applicable revenue recognition criteria discussed above and upon acceptance of goods or performance of service. Effective January 1, 2011, for new or significantly modified transactions, the Company allocates revenue consideration, excluding contingent consideration, based on the relative selling prices of the separate units of accounting contained within an arrangement containing multiple deliverables. Royalty revenue is recognized in the period in which it is earned when the Company has information available to determine the amount; however, the majority of the Company’s royalty revenues are recognized one quarter in arrears as information is typically not available to determine quarterly royalty earnings until royalty statements are received from partners.</t>
  </si>
  <si>
    <t>Share-Based Compensation</t>
  </si>
  <si>
    <t>Share-Based Compensation 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Pre-vesting forfeitures are estimated in the determination of total stock-based compensation cost based on Company experience. The value of the portion of the award that is ultimately expected to vest is expensed ratably over the requisite service period as compensation expense in the consolidated statement of operations. The determination of fair value of share-based payment awards on the grant date requires significant judgment. Assumptions concerning the Company’s stock price volatility and projected employee exercise behavior over the contractual life of the award can significantly impact the estimated fair value of an award.</t>
  </si>
  <si>
    <t>Product Warranty</t>
  </si>
  <si>
    <t>Product Warranty The Company provides a warranty on its reusable needle-free injector devices. The warranty period on a needle-free injector device is typically 24 months from either the date of retail sale of the device by a dealer or distributor or the date of shipment to a customer if specified by contract. The Company recognizes the estimated cost of warranty obligations at the time the products are shipped based on historical claims incurred by the Company. Actual warranty claim costs could differ from these estimates. At December 31, 2015 and 2014, the Company had $100,000 in warranty liability reserves.</t>
  </si>
  <si>
    <t>Research and Development</t>
  </si>
  <si>
    <t xml:space="preserve">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t>Net Loss Per Share</t>
  </si>
  <si>
    <t>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periods presented. Potentially dilutive securities excluded from dilutive loss per share were 9,480,497, 7,245,485 and 8,242,992 at December 31, 2015, 2014 and 2013, respectively.</t>
  </si>
  <si>
    <t>Segment Information</t>
  </si>
  <si>
    <t>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Accordingly, the Company does not report more than one segment; nevertheless, management periodically evaluates whether the Company continues to have one single reportable segment of business.</t>
  </si>
  <si>
    <t>Recent Accounting Pronouncements</t>
  </si>
  <si>
    <t>Recent Accounting Pronouncements In July 2015, the Financial Accounting Standards Board (“FASB”) issued Accounting Standards Update (ASU) No. 2015-11, Simplifying the Measurement of Inventory. The new standard changes the measurement principle for inventory from the lower of cost or market to lower of cost and net realizable value. The standard is effective for public entities for annual and interim periods beginning after December 15, 2016. Early adoption is permitted. Entities are required to disclose the nature and reason for the change in accounting principle in the first interim and annual period of adoption. The Company is currently evaluating the impact of this standard on its consolidated results of operations and financial position. In May 2014, the FASB issued ASU No. 2014-09, Revenue from Contracts with Customers (“ASU No. 2014-09”). This guidance requires an entity to recognize revenue when it transfers promised goods or services to customers in an amount that reflects the consideration to which the entity expects to be entitled in exchange for those goods or services. The standard creates a five-step model that requires a company to: identify customer contracts, identify the separate performance obligations, determine the transaction price, allocate the transaction price to the separate performance obligations and recognize revenue when each performance obligation is satisfied.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the FASB issued ASU 2015-14 which defers the effective date of ASU No. 2014-09 by one year to annual reporting periods beginning after December 15, 2017, including interim periods within that year. The standard allows for either full retrospective adoption, where the standard is applied to all periods presented, or modified retrospective adoption where the standard is applied only to the most current period presented in the financial statements. Early adoption of ASU 2014-09 is permitted but not before the original effective date (annual periods beginning after December 15, 2016). The Company is currently evaluating the impact of the adoption of this standard on its consolidated results of operations and financial position.</t>
  </si>
  <si>
    <t>Composition of Certain Financial Statement Captions (Tables)</t>
  </si>
  <si>
    <t>Summary of Composition Of Certain Financial Statement Captions</t>
  </si>
  <si>
    <t>December 31,
December 31,
2015
2014
Inventories:
Raw material
$
305,149
$
461,396
Work in process
1,539,319
3,896,837
Finished goods
3,879,929
1,501,691
$
5,724,397
$
5,859,924
Equipment, molds, furniture and fixtures:
Furniture, fixtures and office equipment
$
2,058,146
$
1,551,100
Production molds and equipment
8,481,005
8,322,631
Molds and tooling in process
8,169,543
3,836,650
Less accumulated depreciation
(3,915,610
)
(2,881,640
)
$
14,793,084
$
10,828,741
Patent rights:
Patent rights
$
4,533,439
$
4,468,166
Less accumulated amortization
(2,098,897
)
(1,583,142
)
$
2,434,542
$
2,885,024
Accrued expenses and other liabilities:
Accrued employee compensation and benefits
$
3,018,987
$
1,559,255
Liabilities related to OTREXUP TM development
399,482
1,922,422
OTREXUP TM
751,318
230,768
Other liabilities
2,318,245
1,923,114
$
6,488,032
$
5,635,559</t>
  </si>
  <si>
    <t>Share Based Compensation (Tables)</t>
  </si>
  <si>
    <t>Summary of Stock Option Activity</t>
  </si>
  <si>
    <t>A summary of stock option activity under the Plan as of December 31, 2015 and the changes during the three years then ended is as follows:
Weighted
Weighted
Average
Average
Remaining
Aggregate
Number of
Exercise
Contractual
Intrinsic
Shares
Price ($)
Term (Years)
Value ($)
Outstanding at December 31, 2012
7,814,561
1.49
Granted/Issued
1,129,380
3.99
Exercised
(981,385
)
0.72
3,319,471
Cancelled/Forfeited
(264,664
)
3.48
Outstanding at December 31, 2013
7,697,892
1.89
Granted/Issued
2,596,201
2.89
Exercised
(2,124,123
)
1.21
3,585,453
Cancelled/Forfeited
(924,485
)
3.41
Outstanding at December 31, 2014
7,245,485
2.25
Granted/Issued
2,984,010
2.23
Exercised
(20,000
)
1.54
—
Cancelled/Forfeited
(728,998
)
2.92
Outstanding at December 31, 2015
9,480,497
2.19
6.7
614,202
Exercisable at December 31, 2015
6,650,636
2.10
5.7
614,202</t>
  </si>
  <si>
    <t>Assumptions Used in Fair Value Measurement of Options Granted</t>
  </si>
  <si>
    <t xml:space="preserve">December 31,
2015
2014
2013
Risk-free interest rate
1.3
%
1.6
%
0.9
%
Annualized volatility
53.5
%
60.7
%
62.0
%
Weighted average expected life, in years
6.0
6.0
6.0
Expected dividend yield
0.0
%
0.0
%
0.0
%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2
319,715
2.78
—
Granted
185,185
3.96
185,185
3.96
Vested/settled
—
—
—
Forfeited/expired
(98,237
)
3.32
(29,461
)
3.96
Outstanding at December 31, 2013
406,663
3.19
155,724
3.96
Granted
651,980
3.02
325,991
3.02
Vested/settled
(87,519
)
2.03
(51,907
)
3.96
Forfeited/expired
(507,582
)
3.26
(198,684
)
3.45
Outstanding at December 31, 2014
463,542
3.08
231,124
3.07
Granted
664,391
2.09
664,391
2.18
Vested/settled
—
(112,285
)
2.92
Forfeited/expired
(171,755
)
2.69
(68,402
)
2.47
Outstanding at December 31, 2015
956,178
2.40
714,828
2.32</t>
  </si>
  <si>
    <t>Summary of Warrant Activity</t>
  </si>
  <si>
    <t>Warrant activity is summarized as follows:
Number of Shares
Weighted Average Price ($)
Outstanding at December 31, 2012
3,015,969
1.98
Exercised
(1,470,869
)
1.11
Cancelled
(1,000,000
)
3.78
Outstanding at December 31, 2013
545,100
1.00
Exercised
(545,100
)
1.00
Outstanding at December 31, 2014
—</t>
  </si>
  <si>
    <t>Performance Stock Units [Member]</t>
  </si>
  <si>
    <t>The fair values of the TSR PSUs granted in 2015 and 2014 was determined using a Monte Carlo simulation and utilized the following inputs and assumptions:
2015 Award
2014 Award
Closing stock price on grant date
$
2.18
$
3.09
Performance period starting price
$
2.52
$
4.08
Term of award (in years)
2.59
2.59
Volatility
60.5
%
50.9
%
Risk-free interest rate
0.8
%
0.6
%
Expected dividend yield
0.0
%
0.0
%
Fair value per TSR PSU
$
1.71
$
2.64</t>
  </si>
  <si>
    <t>Leases (Tables)</t>
  </si>
  <si>
    <t>Summary of Future Minimum Lease Payments</t>
  </si>
  <si>
    <t>Future minimum lease payments under operating leases with remaining terms in excess of one year as of December 31, 2015 were as follows:
Amount
2016
$
599,539
2017
611,067
2018
622,716
2019
565,955
2020
232,865
Thereafter
298,128
Total future minimum lease payments
$
2,930,270</t>
  </si>
  <si>
    <t>Income Taxes (Tables)</t>
  </si>
  <si>
    <t>Schedule of Income before Income Tax Domestic and Foreign</t>
  </si>
  <si>
    <t xml:space="preserve">Income (loss) before income taxes was derived from the following jurisdictions:
2015
2014
2013
U.S.
$
(21,831,232
)
$
(35,359,378
)
$
(21,568,727
)
Switzerland
1,347,386
232,663
761,951
$
(20,483,846
)
$
(35,126,715
)
$
(20,806,776
) </t>
  </si>
  <si>
    <t>Summary of Effective Tax Rates Differ from Statutory Income Tax Rates</t>
  </si>
  <si>
    <t xml:space="preserve">Effective tax rates differ from statutory income tax rates in the years ended December 31, 2015, 2014 and 2013 as follows:
2015
2014
2013
Statutory income tax rate
(34.0
)%
(34.0
)%
(34.0
)%
State income taxes
(5.7
)
(3.7
)
(1.0
)
Valuation allowance increase (decrease)
35.2
37.8
28.8
Effect of foreign operations
(1.3
)
(0.2
)
(0.7
)
Change in unused net operating loss and credit carryforwards
2.8
(0.2
)
(1.0
)
Nondeductible items
3.9
0.4
6.5
0.9
%
0.1
%
(1.4
)% </t>
  </si>
  <si>
    <t>Summary of Deferred Tax Assets</t>
  </si>
  <si>
    <t>Deferred tax assets (liabilities) as of December 31, 2015 and 2014 consist of the following:
2015
2014
Gross deferred tax assets:
Net operating loss carryforward – U.S.
$
49,450,000
$
40,428,000
Net operating loss carryforward – Switzerland
1,526,000
3,128,000
Research and development tax credit carryforward
4,707,000
3,617,000
Deferred revenue
301,000
1,292,000
Stock-based compensation
2,201,000
1,677,000
Inventory reserve
315,000
1,356,000
Compensation accruals
1,006,000
425,000
Other
241,000
41,000
59,747,000
51,964,000
Gross deferred tax liabilities – depreciation and amortization
(753,000
)
(648,000
)
Less valuation allowance
(58,894,000
)
(51,041,000
)
Net deferred tax asset
$
100,000
$
275,000</t>
  </si>
  <si>
    <t>Significant Customers and Concentrations of Risk (Tables)</t>
  </si>
  <si>
    <t>Summary of Revenues by Customer Location</t>
  </si>
  <si>
    <t>Revenues by customer location are summarized as follows:
Year Ended December 31,
2015
2014
2013
United States of America
$
39,228,615
$
21,409,371
$
16,479,855
Europe
6,025,899
4,761,684
3,901,422
Other
403,586
330,610
237,223
$
45,658,100
$
26,501,665
$
20,618,500</t>
  </si>
  <si>
    <t>Summary of Significant Customers Comprising 10% or More of Total Revenue</t>
  </si>
  <si>
    <t>The following summarizes significant customers comprising 10% or more of total revenue for the years ended December 31:
For the Years Ended December 31,
2015
2014
2013
Teva
$
17,714,823
$
8,682,384
$
13,559,541
Ferring
6,116,642
4,760,084
3,827,098
McKesson (1)
6,837,047
3,460,000
—
LEO Pharma
6,000,000
3,428,571
571,428
(1)
Represents estimated revenue based on OTREXUP™ shipments, a portion of which has not been recognized as revenue but is recorded in deferred revenue as discussed in Note 2.</t>
  </si>
  <si>
    <t>Quarterly Financial Data (unaudited) (Tables)</t>
  </si>
  <si>
    <t>Quarterly Financial Data</t>
  </si>
  <si>
    <t xml:space="preserve">First
Second
Third
Fourth
2015:
Total revenues
$
8,348,037
$
14,420,391
$
11,085,752
$
11,803,920
Gross profit
4,673,308
9,712,297
5,985,989
5,828,823
Net loss
(6,787,674
)
(1,506,646
)
(5,738,041
)
(6,626,485
)
Net loss per common share (1)
(0.05
)
(0.01
)
(0.04
)
(0.04
)
Weighted average shares
131,744,741
144,650,269
154,808,641
154,828,729
2014:
Total revenues
$
5,202,195
$
6,326,785
$
6,570,581
$
8,402,104
Gross profit
4,025,450
4,196,705
4,063,215
2,979,600
Net loss
(8,794,605
)
(9,097,725
)
(7,186,441
)
(10,074,944
)
Net loss per common share (1)
(0.07
)
(0.07
)
(0.05
)
(0.08
)
Weighted average shares
129,656,257
130,051,896
130,771,380
131,694,429
(1)
Net loss per common share is computed based upon the weighted average number of shares outstanding during each period. Basic and diluted loss per share amounts are identical as the effect of potential common shares is anti-dilutive. </t>
  </si>
  <si>
    <t>Summary of Significant Accounting Policies - Additional Information (Detail)</t>
  </si>
  <si>
    <t>Dec. 31, 2015USD ($)Subsidiaryshares</t>
  </si>
  <si>
    <t>Dec. 31, 2014USD ($)shares</t>
  </si>
  <si>
    <t>Dec. 31, 2013USD ($)shares</t>
  </si>
  <si>
    <t>Summary Of Significant Accounting Policies [Line Items]</t>
  </si>
  <si>
    <t>Wholly-owned subsidiaries of Antares Pharma | Subsidiary</t>
  </si>
  <si>
    <t>Bad debt expense</t>
  </si>
  <si>
    <t>Allowance for doubtful accounts balance</t>
  </si>
  <si>
    <t>Inventory reserve</t>
  </si>
  <si>
    <t>Inventory written-off</t>
  </si>
  <si>
    <t>Depreciation expense</t>
  </si>
  <si>
    <t>Patent rights</t>
  </si>
  <si>
    <t>Accumulated amortization of patents</t>
  </si>
  <si>
    <t>Aggregate patent amortization expense, 2016</t>
  </si>
  <si>
    <t>Aggregate patent amortization expense, 2017</t>
  </si>
  <si>
    <t>Aggregate patent amortization expense, 2018</t>
  </si>
  <si>
    <t>Aggregate patent amortization expense, 2019</t>
  </si>
  <si>
    <t>Aggregate patent amortization expense, 2020</t>
  </si>
  <si>
    <t>Amortization expense</t>
  </si>
  <si>
    <t>Patent write off</t>
  </si>
  <si>
    <t>Goodwill impairment loss</t>
  </si>
  <si>
    <t>Cash discount to incentive for prompt payment</t>
  </si>
  <si>
    <t>2.00%</t>
  </si>
  <si>
    <t>Method used for fair value assumption</t>
  </si>
  <si>
    <t>Black-Scholes option valuation model</t>
  </si>
  <si>
    <t>Warranty period of device</t>
  </si>
  <si>
    <t>24 months</t>
  </si>
  <si>
    <t>Warranty liability reserves</t>
  </si>
  <si>
    <t>Potentially dilutive securities excluded from dilutive loss per share | shares</t>
  </si>
  <si>
    <t>OTREXUP [Member]</t>
  </si>
  <si>
    <t>Product revenue</t>
  </si>
  <si>
    <t>Deferred revenue balance</t>
  </si>
  <si>
    <t>Minimum [Member]</t>
  </si>
  <si>
    <t>Estimated useful lives</t>
  </si>
  <si>
    <t>3 years</t>
  </si>
  <si>
    <t>Capitalized cost being amortized over periods</t>
  </si>
  <si>
    <t>5 years</t>
  </si>
  <si>
    <t>Maximum [Member]</t>
  </si>
  <si>
    <t>10 years</t>
  </si>
  <si>
    <t>15 years</t>
  </si>
  <si>
    <t>Composition of Certain Financial Statement Captions - Summary of Composition of Certain Financial Statement Captions (Detail) - USD ($)</t>
  </si>
  <si>
    <t>Inventories:</t>
  </si>
  <si>
    <t>Raw material</t>
  </si>
  <si>
    <t>Work in process</t>
  </si>
  <si>
    <t>Finished goods</t>
  </si>
  <si>
    <t>Inventory, Total</t>
  </si>
  <si>
    <t>Equipment, molds, furniture and fixtures:</t>
  </si>
  <si>
    <t>Furniture, fixtures and office equipment</t>
  </si>
  <si>
    <t>Production molds and equipment</t>
  </si>
  <si>
    <t>Molds and tooling in process</t>
  </si>
  <si>
    <t>Less accumulated depreciation</t>
  </si>
  <si>
    <t>Equipment, molds, furniture and fixtures, Total</t>
  </si>
  <si>
    <t>Patent rights:</t>
  </si>
  <si>
    <t>Less accumulated amortization</t>
  </si>
  <si>
    <t>Patent rights, Total</t>
  </si>
  <si>
    <t>Accrued expenses and other liabilities:</t>
  </si>
  <si>
    <t>Accrued employee compensation and benefits</t>
  </si>
  <si>
    <t>Other liabilities</t>
  </si>
  <si>
    <t>OtrexupTM [Member]</t>
  </si>
  <si>
    <t>Liabilities related to OTREXUPTM commercialization and development</t>
  </si>
  <si>
    <t>OTREXUPTM product sales allowances</t>
  </si>
  <si>
    <t>Stockholders' Equity - Additional Information (Detail) - USD ($)</t>
  </si>
  <si>
    <t>May. 11, 2015</t>
  </si>
  <si>
    <t>Stockholders Equity [Line Items]</t>
  </si>
  <si>
    <t>Underwritten Public Offering [Member]</t>
  </si>
  <si>
    <t>Common stock price per shares</t>
  </si>
  <si>
    <t>Share Based Compensation - Additional Information (Detail) - USD ($)</t>
  </si>
  <si>
    <t>Dec. 31, 2012</t>
  </si>
  <si>
    <t>Share-based Compensation Arrangement by Share-based Payment Award [Line Items]</t>
  </si>
  <si>
    <t>Contractual term of options granted</t>
  </si>
  <si>
    <t>Shares withheld to meet employees' minimum statutory income tax obligation</t>
  </si>
  <si>
    <t>Payments for the employees' minimum statutory income tax obligation</t>
  </si>
  <si>
    <t>Number of Shares Granted</t>
  </si>
  <si>
    <t>Warrants outstanding</t>
  </si>
  <si>
    <t>Warrant [Member]</t>
  </si>
  <si>
    <t>Proceeds from warrant exercised</t>
  </si>
  <si>
    <t>Issuance of shares of common stock Warrants</t>
  </si>
  <si>
    <t>Directors [Member]</t>
  </si>
  <si>
    <t>Recognized compensation cost related to shares of stock granted</t>
  </si>
  <si>
    <t>Long Term Incentive Program [Member] | Equity Option [Member]</t>
  </si>
  <si>
    <t>Share based compensation award percentage</t>
  </si>
  <si>
    <t>34.00%</t>
  </si>
  <si>
    <t>25.00%</t>
  </si>
  <si>
    <t>33.00%</t>
  </si>
  <si>
    <t>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Unrecognized compensation cost related to nonvested outstanding stock awards</t>
  </si>
  <si>
    <t>Weighted average period expected to be recognized</t>
  </si>
  <si>
    <t>1 year 10 months 24 days</t>
  </si>
  <si>
    <t>Per share weighted average fair value of options granted</t>
  </si>
  <si>
    <t>Proceeds from the issuance of stock options</t>
  </si>
  <si>
    <t>Restricted Stock Units [Member] | Long Term Incentive Program [Member]</t>
  </si>
  <si>
    <t>Vesting period</t>
  </si>
  <si>
    <t>Performance Stock Units [Member] | Long Term Incentive Program [Member]</t>
  </si>
  <si>
    <t>50.00%</t>
  </si>
  <si>
    <t>Reduction in recognized stock unit awards compensation expenses</t>
  </si>
  <si>
    <t>Performance Stock Units [Member] | Long Term Incentive Program [Member] | Minimum [Member]</t>
  </si>
  <si>
    <t>0.00%</t>
  </si>
  <si>
    <t>Performance Stock Units [Member] | Long Term Incentive Program [Member] | Maximum [Member]</t>
  </si>
  <si>
    <t>150.00%</t>
  </si>
  <si>
    <t>Discretionary Shares [Member]</t>
  </si>
  <si>
    <t>Share based payment discretionary awards shares granted</t>
  </si>
  <si>
    <t>Restricted Stock | Directors [Member]</t>
  </si>
  <si>
    <t>Employees [Member] | Equity Compensation Plan [Member]</t>
  </si>
  <si>
    <t>Share Based Compensation - Summary of Stock Option Activity (Detail) - USD ($)</t>
  </si>
  <si>
    <t>Stockholders Equity Note [Abstract]</t>
  </si>
  <si>
    <t>Number of Shares Outstanding, Beginning</t>
  </si>
  <si>
    <t>Number of Shares Granted/Issued</t>
  </si>
  <si>
    <t>Number of Shares Exercised</t>
  </si>
  <si>
    <t>Number of Shares Cancelled/Forfeited</t>
  </si>
  <si>
    <t>Number of Shares Outstanding, Ending</t>
  </si>
  <si>
    <t>Number of Shares Exercisable, Ending</t>
  </si>
  <si>
    <t>Weighted Average Exercise Price Outstanding, Beginning Balance</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Outstanding, Ending</t>
  </si>
  <si>
    <t>6 years 8 months 12 days</t>
  </si>
  <si>
    <t>Weighted Average Remaining Contractual Term Exercisable, Ending</t>
  </si>
  <si>
    <t>5 years 8 months 12 days</t>
  </si>
  <si>
    <t>Aggregate Intrinsic Value, Exercised</t>
  </si>
  <si>
    <t>Aggregate Intrinsic Value Outstanding, Ending</t>
  </si>
  <si>
    <t>Aggregate Intrinsic Value Exercisable, Ending</t>
  </si>
  <si>
    <t>Share Based Compensation - Assumptions Used in Fair Value Measurement of Options Granted (Detail)</t>
  </si>
  <si>
    <t>Risk-free interest rate</t>
  </si>
  <si>
    <t>1.30%</t>
  </si>
  <si>
    <t>1.60%</t>
  </si>
  <si>
    <t>0.90%</t>
  </si>
  <si>
    <t>Annualized volatility</t>
  </si>
  <si>
    <t>53.50%</t>
  </si>
  <si>
    <t>60.70%</t>
  </si>
  <si>
    <t>62.00%</t>
  </si>
  <si>
    <t>Weighted average expected life, in years</t>
  </si>
  <si>
    <t>6 years</t>
  </si>
  <si>
    <t>Expected dividend yield</t>
  </si>
  <si>
    <t>Share Based Compensation - Schedule of Performance Stock Unit Awards and Restricted Stock Granted Under Long Term Incentive Program (Detail) - $ / shares</t>
  </si>
  <si>
    <t>Number of Shares, Beginning Balance</t>
  </si>
  <si>
    <t>Number of Shares, Granted</t>
  </si>
  <si>
    <t>Number of Shares, Vested/settled</t>
  </si>
  <si>
    <t>Number of Shares, Forfeited/expired</t>
  </si>
  <si>
    <t>Number of Shares, Ending Balance</t>
  </si>
  <si>
    <t>Weighted Average Fair Value, Beginning Balance</t>
  </si>
  <si>
    <t>Weighted Average Fair Value, Granted</t>
  </si>
  <si>
    <t>Weighted Average Fair Value, Vested/settled</t>
  </si>
  <si>
    <t>Weighted Average Fair Value, Forfeited/expired</t>
  </si>
  <si>
    <t>Weighted Average Fair Value, Ending Balance</t>
  </si>
  <si>
    <t>Restricted Stock Units [Member]</t>
  </si>
  <si>
    <t>Share Based Compensation - Fair Value of PSUs Granted Determined Using Monte Carlo Simulation (Detail) - $ / shares</t>
  </si>
  <si>
    <t>Term of award (in years)</t>
  </si>
  <si>
    <t>Volatility</t>
  </si>
  <si>
    <t>Closing stock price on grant date</t>
  </si>
  <si>
    <t>Performance period starting price</t>
  </si>
  <si>
    <t>2 years 7 months 2 days</t>
  </si>
  <si>
    <t>60.50%</t>
  </si>
  <si>
    <t>50.90%</t>
  </si>
  <si>
    <t>0.80%</t>
  </si>
  <si>
    <t>0.60%</t>
  </si>
  <si>
    <t>Fair value per TSR PSU</t>
  </si>
  <si>
    <t>Share Based Compensation - Summary of Warrant Activity (Detail) - $ / shares</t>
  </si>
  <si>
    <t>Compensation Related Costs [Abstract]</t>
  </si>
  <si>
    <t>Warrants Number of Shares, Beginning balance</t>
  </si>
  <si>
    <t>Warrants Number of Shares, Exercised</t>
  </si>
  <si>
    <t>Warrants Number of Shares, Cancelled</t>
  </si>
  <si>
    <t>Warrants Number of Shares, Ending balance</t>
  </si>
  <si>
    <t>Warrants Weighted Average Price, Beginning balance</t>
  </si>
  <si>
    <t>Warrants Weighted Average Price, Exercised</t>
  </si>
  <si>
    <t>Warrants Weighted Average Price, Cancelled</t>
  </si>
  <si>
    <t>Warrants Weighted Average Price, Ending balance</t>
  </si>
  <si>
    <t>Employee 401(k) Savings Plan - Additional Information (Detail) - USD ($)</t>
  </si>
  <si>
    <t>Postemployment Benefits [Abstract]</t>
  </si>
  <si>
    <t>Maximum employee plan contribution percentage of compensation</t>
  </si>
  <si>
    <t>Company plan contributions</t>
  </si>
  <si>
    <t>Leases - Additional Information (Detail) - USD ($)</t>
  </si>
  <si>
    <t>Rent expense</t>
  </si>
  <si>
    <t>Leases - Summary of Future Minimum Lease Payments (Detail)</t>
  </si>
  <si>
    <t>Dec. 31, 2015USD ($)</t>
  </si>
  <si>
    <t>Operating Leases Future Minimum Payments Due [Abstract]</t>
  </si>
  <si>
    <t>Thereafter</t>
  </si>
  <si>
    <t>Total future minimum lease payments</t>
  </si>
  <si>
    <t>Income Taxes - Additional Informations (Detail) - USD ($)</t>
  </si>
  <si>
    <t>Operating Loss Carryforwards [Line Items]</t>
  </si>
  <si>
    <t>Period of incurred losses for both book and tax purposes</t>
  </si>
  <si>
    <t>Valuation allowance for deferred tax assets</t>
  </si>
  <si>
    <t>Increased and decreased total valuation allowance</t>
  </si>
  <si>
    <t>Recognized tax expense</t>
  </si>
  <si>
    <t>Unrecognized tax benefits</t>
  </si>
  <si>
    <t>Interest or penalties charged in relation to unrecognized tax benefits</t>
  </si>
  <si>
    <t>Interest or penalties accrued in relation to unrecognized tax benefits</t>
  </si>
  <si>
    <t>Total unrecognized tax benefits changing period</t>
  </si>
  <si>
    <t>12 months</t>
  </si>
  <si>
    <t>U.S Federal Tax [Member]</t>
  </si>
  <si>
    <t>Net operating loss carry forward</t>
  </si>
  <si>
    <t>Expiring net operating loss carryforward amount</t>
  </si>
  <si>
    <t>Research credit carryforward</t>
  </si>
  <si>
    <t>U.S Federal Tax [Member] | Minimum [Member]</t>
  </si>
  <si>
    <t>Net operating loss carryforward expiration year</t>
  </si>
  <si>
    <t>U.S Federal Tax [Member] | Maximum [Member]</t>
  </si>
  <si>
    <t>Foreign Tax Authority [Member]</t>
  </si>
  <si>
    <t>Expiring year of net operating loss carryforward</t>
  </si>
  <si>
    <t>Foreign Tax Authority [Member] | Minimum [Member]</t>
  </si>
  <si>
    <t>Foreign Tax Authority [Member] | Maximum [Member]</t>
  </si>
  <si>
    <t>Switzerland [Member]</t>
  </si>
  <si>
    <t>Net operating loss carryforwards were used to fully offset book and tax income</t>
  </si>
  <si>
    <t>Benefit of deferred tax assets</t>
  </si>
  <si>
    <t>Taxable income from operations</t>
  </si>
  <si>
    <t>Income Taxes - Schedule of Income before Income Tax Domestic and Foreign (Detail) - USD ($)</t>
  </si>
  <si>
    <t>Income (Loss) from Continuing Operations before Equity Method Investments, Income Taxes, Extraordinary Items, Noncontrolling Interest [Abstract]</t>
  </si>
  <si>
    <t>Income (loss) before income taxes, US</t>
  </si>
  <si>
    <t>Income (loss) before income taxes, Switzerland</t>
  </si>
  <si>
    <t>Income Taxes - Summary of Effective Tax Rates Differ from Statutory Income Tax Rates (Detail)</t>
  </si>
  <si>
    <t>Effective Income Tax Rate Reconciliation, Percent [Abstract]</t>
  </si>
  <si>
    <t>Statutory income tax rate</t>
  </si>
  <si>
    <t>(34.00%)</t>
  </si>
  <si>
    <t>State income taxes</t>
  </si>
  <si>
    <t>(5.70%)</t>
  </si>
  <si>
    <t>(3.70%)</t>
  </si>
  <si>
    <t>(1.00%)</t>
  </si>
  <si>
    <t>Valuation allowance increase (decrease)</t>
  </si>
  <si>
    <t>35.20%</t>
  </si>
  <si>
    <t>37.80%</t>
  </si>
  <si>
    <t>28.80%</t>
  </si>
  <si>
    <t>Effect of foreign operations</t>
  </si>
  <si>
    <t>(1.30%)</t>
  </si>
  <si>
    <t>(0.20%)</t>
  </si>
  <si>
    <t>(0.70%)</t>
  </si>
  <si>
    <t>Change in unused net operating loss and credit carryforwards</t>
  </si>
  <si>
    <t>2.80%</t>
  </si>
  <si>
    <t>Nondeductible items</t>
  </si>
  <si>
    <t>3.90%</t>
  </si>
  <si>
    <t>0.40%</t>
  </si>
  <si>
    <t>6.50%</t>
  </si>
  <si>
    <t>Effective income tax rate, Total</t>
  </si>
  <si>
    <t>0.10%</t>
  </si>
  <si>
    <t>(1.40%)</t>
  </si>
  <si>
    <t>Income Taxes - Summary of Deferred Tax Assets (Detail) - USD ($)</t>
  </si>
  <si>
    <t>Gross deferred tax assets:</t>
  </si>
  <si>
    <t>Net operating loss carryforward – U.S.</t>
  </si>
  <si>
    <t>Net operating loss carryforward – Switzerland</t>
  </si>
  <si>
    <t>Research and development tax credit carryforward</t>
  </si>
  <si>
    <t>Stock-based compensation</t>
  </si>
  <si>
    <t>Compensation accruals</t>
  </si>
  <si>
    <t>Other</t>
  </si>
  <si>
    <t>Deferred tax asset, Total</t>
  </si>
  <si>
    <t>Gross deferred tax liabilities – depreciation and amortization</t>
  </si>
  <si>
    <t>Less valuation allowance</t>
  </si>
  <si>
    <t>Net deferred tax asset</t>
  </si>
  <si>
    <t>Revenue Arrangements - Additional Information (Detail)</t>
  </si>
  <si>
    <t>May. 31, 2013</t>
  </si>
  <si>
    <t>Nov. 30, 2013USD ($)</t>
  </si>
  <si>
    <t>Jan. 31, 2011Product</t>
  </si>
  <si>
    <t>Dec. 31, 2007Product</t>
  </si>
  <si>
    <t>Jul. 31, 2006</t>
  </si>
  <si>
    <t>Dec. 31, 2014USD ($)</t>
  </si>
  <si>
    <t>Dec. 31, 2013USD ($)</t>
  </si>
  <si>
    <t>Deferred Revenue Arrangement [Line Items]</t>
  </si>
  <si>
    <t>Revenue recognition period of deliverables</t>
  </si>
  <si>
    <t>35 months</t>
  </si>
  <si>
    <t>LEO Pharma [Member]</t>
  </si>
  <si>
    <t>Recognition of revenue previously deferred</t>
  </si>
  <si>
    <t>Non refundable upfront payment</t>
  </si>
  <si>
    <t>Performance Obligations [Member]</t>
  </si>
  <si>
    <t>Milestone payment received</t>
  </si>
  <si>
    <t>Sales Revenue, Net [Member]</t>
  </si>
  <si>
    <t>Milestone payment receivable</t>
  </si>
  <si>
    <t>Teva License Supply and Distribution Agreement [Member]</t>
  </si>
  <si>
    <t>Term of the agreement</t>
  </si>
  <si>
    <t>7 years</t>
  </si>
  <si>
    <t>Period for automatic renewals</t>
  </si>
  <si>
    <t>1 year</t>
  </si>
  <si>
    <t>2 years</t>
  </si>
  <si>
    <t>Number of undisclosed patient-administered pharmaceutical products | Product</t>
  </si>
  <si>
    <t>Agreement expiration month and year</t>
  </si>
  <si>
    <t>2017-12</t>
  </si>
  <si>
    <t>2016-07</t>
  </si>
  <si>
    <t>Device or product filed period</t>
  </si>
  <si>
    <t>Period of terminated by either party</t>
  </si>
  <si>
    <t>6 months</t>
  </si>
  <si>
    <t>Teva License Supply and Distribution Agreement [Member] | Parent Company [Member]</t>
  </si>
  <si>
    <t>Percentage of profit distribution</t>
  </si>
  <si>
    <t>Teva License Supply and Distribution Agreement [Member] | Teva [Member]</t>
  </si>
  <si>
    <t>AMAG Development And License Agreement [Member]</t>
  </si>
  <si>
    <t>Deferred revenue recorded</t>
  </si>
  <si>
    <t>Ferring Agreements [Member]</t>
  </si>
  <si>
    <t>Significant Customers and Concentrations of Risk - Revenues By Customer Location (Detail) - USD ($)</t>
  </si>
  <si>
    <t>3 Months Ended</t>
  </si>
  <si>
    <t>Sep. 30, 2015</t>
  </si>
  <si>
    <t>Mar. 31, 2015</t>
  </si>
  <si>
    <t>Sep. 30, 2014</t>
  </si>
  <si>
    <t>Jun. 30, 2014</t>
  </si>
  <si>
    <t>Mar. 31, 2014</t>
  </si>
  <si>
    <t>Concentration Risk [Line Items]</t>
  </si>
  <si>
    <t>Total revenues</t>
  </si>
  <si>
    <t>United States of America [Member]</t>
  </si>
  <si>
    <t>Europe [Member]</t>
  </si>
  <si>
    <t>Other [Member]</t>
  </si>
  <si>
    <t>Significant Customers and Concentrations of Risk - Additional Information (Detail)</t>
  </si>
  <si>
    <t>Sales Revenue, Net [Member] | Customer Concentration Risk [Member]</t>
  </si>
  <si>
    <t>Concentration Risk, Percentage</t>
  </si>
  <si>
    <t>10.00%</t>
  </si>
  <si>
    <t>Significant Customers and Concentrations of Risk - Summary of Significant Customers Comprising 10% or More of Total Revenue (Detail) - USD ($)</t>
  </si>
  <si>
    <t>Teva [Member]</t>
  </si>
  <si>
    <t>Ferring [Member]</t>
  </si>
  <si>
    <t>McKesson [Member]</t>
  </si>
  <si>
    <t>[1]</t>
  </si>
  <si>
    <t>Represents estimated revenue based on OTREXUP™ shipments, a portion of which has not been recognized as revenue but is recorded in deferred revenue as discussed in Note 2.</t>
  </si>
  <si>
    <t>Legal Proceedings - Additional Information (Detail)</t>
  </si>
  <si>
    <t>Dec. 31, 2015USD ($)Patent</t>
  </si>
  <si>
    <t>Legal costs capitalized as patent costs | $</t>
  </si>
  <si>
    <t>Number of patents | Patent</t>
  </si>
  <si>
    <t>Quarterly Financial Data (unaudited) - Quarterly Financial Data (Detail) - USD ($)</t>
  </si>
  <si>
    <t>Selected Quarterly Financial Information [Abstract]</t>
  </si>
  <si>
    <t>Net loss per common share</t>
  </si>
  <si>
    <t>Weighted average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1616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54848512</v>
      </c>
    </row>
    <row r="18" spans="1:4">
      <c t="s" r="A18" s="4">
        <v>30</v>
      </c>
      <c t="n" r="D18" s="7">
        <v>29496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2898676</v>
      </c>
      <c t="n" r="C3" s="7">
        <v>34028889</v>
      </c>
    </row>
    <row r="4" spans="1:3">
      <c t="s" r="A4" s="4">
        <v>35</v>
      </c>
      <c t="n" r="B4" s="6">
        <v>15012225</v>
      </c>
      <c t="n" r="C4" s="6">
        <v>6002438</v>
      </c>
    </row>
    <row r="5" spans="1:3">
      <c t="s" r="A5" s="4">
        <v>36</v>
      </c>
      <c t="n" r="B5" s="6">
        <v>7952478</v>
      </c>
      <c t="n" r="C5" s="6">
        <v>3510051</v>
      </c>
    </row>
    <row r="6" spans="1:3">
      <c t="s" r="A6" s="4">
        <v>37</v>
      </c>
      <c t="n" r="B6" s="6">
        <v>5724397</v>
      </c>
      <c t="n" r="C6" s="6">
        <v>5859924</v>
      </c>
    </row>
    <row r="7" spans="1:3">
      <c t="s" r="A7" s="4">
        <v>38</v>
      </c>
      <c t="n" r="B7" s="6">
        <v>1199217</v>
      </c>
      <c t="n" r="C7" s="6">
        <v>1913921</v>
      </c>
    </row>
    <row r="8" spans="1:3">
      <c t="s" r="A8" s="4">
        <v>39</v>
      </c>
      <c t="n" r="B8" s="6">
        <v>3274254</v>
      </c>
      <c t="n" r="C8" s="6">
        <v>2322464</v>
      </c>
    </row>
    <row r="9" spans="1:3">
      <c t="s" r="A9" s="4">
        <v>40</v>
      </c>
      <c t="n" r="B9" s="6">
        <v>66061247</v>
      </c>
      <c t="n" r="C9" s="6">
        <v>53637687</v>
      </c>
    </row>
    <row r="10" spans="1:3">
      <c t="s" r="A10" s="4">
        <v>41</v>
      </c>
      <c t="n" r="B10" s="6">
        <v>14793084</v>
      </c>
      <c t="n" r="C10" s="6">
        <v>10828741</v>
      </c>
    </row>
    <row r="11" spans="1:3">
      <c t="s" r="A11" s="4">
        <v>42</v>
      </c>
      <c t="n" r="B11" s="6">
        <v>2434542</v>
      </c>
      <c t="n" r="C11" s="6">
        <v>2885024</v>
      </c>
    </row>
    <row r="12" spans="1:3">
      <c t="s" r="A12" s="4">
        <v>43</v>
      </c>
      <c t="n" r="B12" s="6">
        <v>1095355</v>
      </c>
      <c t="n" r="C12" s="6">
        <v>1095355</v>
      </c>
    </row>
    <row r="13" spans="1:3">
      <c t="s" r="A13" s="4">
        <v>44</v>
      </c>
      <c t="n" r="B13" s="6">
        <v>177943</v>
      </c>
      <c t="n" r="C13" s="6">
        <v>325955</v>
      </c>
    </row>
    <row r="14" spans="1:3">
      <c t="s" r="A14" s="4">
        <v>45</v>
      </c>
      <c t="n" r="B14" s="6">
        <v>84562171</v>
      </c>
      <c t="n" r="C14" s="6">
        <v>68772762</v>
      </c>
    </row>
    <row r="15" spans="1:3">
      <c t="s" r="A15" s="3">
        <v>46</v>
      </c>
    </row>
    <row r="16" spans="1:3">
      <c t="s" r="A16" s="4">
        <v>47</v>
      </c>
      <c t="n" r="B16" s="6">
        <v>5187703</v>
      </c>
      <c t="n" r="C16" s="6">
        <v>10071504</v>
      </c>
    </row>
    <row r="17" spans="1:3">
      <c t="s" r="A17" s="4">
        <v>48</v>
      </c>
      <c t="n" r="B17" s="6">
        <v>6488032</v>
      </c>
      <c t="n" r="C17" s="6">
        <v>5635559</v>
      </c>
    </row>
    <row r="18" spans="1:3">
      <c t="s" r="A18" s="4">
        <v>49</v>
      </c>
      <c t="n" r="B18" s="6">
        <v>5143825</v>
      </c>
      <c t="n" r="C18" s="6">
        <v>8520517</v>
      </c>
    </row>
    <row r="19" spans="1:3">
      <c t="s" r="A19" s="4">
        <v>50</v>
      </c>
      <c t="n" r="B19" s="6">
        <v>16819560</v>
      </c>
      <c t="n" r="C19" s="6">
        <v>24227580</v>
      </c>
    </row>
    <row r="20" spans="1:3">
      <c t="s" r="A20" s="4">
        <v>51</v>
      </c>
      <c t="n" r="B20" s="6">
        <v>700000</v>
      </c>
      <c t="n" r="C20" s="6">
        <v>3349026</v>
      </c>
    </row>
    <row r="21" spans="1:3">
      <c t="s" r="A21" s="4">
        <v>52</v>
      </c>
      <c t="n" r="B21" s="7">
        <v>17519560</v>
      </c>
      <c t="n" r="C21" s="7">
        <v>27576606</v>
      </c>
    </row>
    <row r="22" spans="1:3">
      <c t="s" r="A22" s="3">
        <v>53</v>
      </c>
    </row>
    <row r="23" spans="1:3">
      <c t="s" r="A23" s="4">
        <v>54</v>
      </c>
      <c t="s" r="B23" s="4">
        <v>55</v>
      </c>
      <c t="s" r="C23" s="4">
        <v>55</v>
      </c>
    </row>
    <row r="24" spans="1:3">
      <c t="s" r="A24" s="4">
        <v>56</v>
      </c>
      <c t="n" r="B24" s="7">
        <v>1548485</v>
      </c>
      <c t="n" r="C24" s="7">
        <v>1317433</v>
      </c>
    </row>
    <row r="25" spans="1:3">
      <c t="s" r="A25" s="4">
        <v>57</v>
      </c>
      <c t="n" r="B25" s="6">
        <v>295292414</v>
      </c>
      <c t="n" r="C25" s="6">
        <v>249032066</v>
      </c>
    </row>
    <row r="26" spans="1:3">
      <c t="s" r="A26" s="4">
        <v>58</v>
      </c>
      <c t="n" r="B26" s="6">
        <v>-229106502</v>
      </c>
      <c t="n" r="C26" s="6">
        <v>-208447656</v>
      </c>
    </row>
    <row r="27" spans="1:3">
      <c t="s" r="A27" s="4">
        <v>59</v>
      </c>
      <c t="n" r="B27" s="6">
        <v>-691786</v>
      </c>
      <c t="n" r="C27" s="6">
        <v>-705687</v>
      </c>
    </row>
    <row r="28" spans="1:3">
      <c t="s" r="A28" s="4">
        <v>60</v>
      </c>
      <c t="n" r="B28" s="6">
        <v>67042611</v>
      </c>
      <c t="n" r="C28" s="6">
        <v>41196156</v>
      </c>
    </row>
    <row r="29" spans="1:3">
      <c t="s" r="A29" s="4">
        <v>61</v>
      </c>
      <c t="n" r="B29" s="7">
        <v>84562171</v>
      </c>
      <c t="n" r="C29" s="7">
        <v>68772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59</v>
      </c>
    </row>
    <row r="4" spans="1:2">
      <c t="s" r="A4" s="4">
        <v>194</v>
      </c>
      <c t="s" r="B4" s="4">
        <v>195</v>
      </c>
    </row>
    <row r="5" spans="1:2">
      <c t="s" r="A5" s="4">
        <v>196</v>
      </c>
      <c t="s" r="B5" s="4">
        <v>197</v>
      </c>
    </row>
    <row r="6" spans="1:2">
      <c t="s" r="A6" s="4">
        <v>198</v>
      </c>
      <c t="s" r="B6" s="4">
        <v>199</v>
      </c>
    </row>
    <row r="7" spans="1:2">
      <c t="s" r="A7" s="4">
        <v>200</v>
      </c>
      <c t="s" r="B7" s="4">
        <v>201</v>
      </c>
    </row>
    <row r="8" spans="1:2">
      <c t="s" r="A8" s="4">
        <v>37</v>
      </c>
      <c t="s" r="B8" s="4">
        <v>202</v>
      </c>
    </row>
    <row r="9" spans="1:2">
      <c t="s" r="A9" s="4">
        <v>203</v>
      </c>
      <c t="s" r="B9" s="4">
        <v>204</v>
      </c>
    </row>
    <row r="10" spans="1:2">
      <c t="s" r="A10" s="4">
        <v>205</v>
      </c>
      <c t="s" r="B10" s="4">
        <v>206</v>
      </c>
    </row>
    <row r="11" spans="1:2">
      <c t="s" r="A11" s="4">
        <v>207</v>
      </c>
      <c t="s" r="B11" s="4">
        <v>208</v>
      </c>
    </row>
    <row r="12" spans="1:2">
      <c t="s" r="A12" s="4">
        <v>43</v>
      </c>
      <c t="s" r="B12" s="4">
        <v>209</v>
      </c>
    </row>
    <row r="13" spans="1:2">
      <c t="s" r="A13" s="4">
        <v>210</v>
      </c>
      <c t="s" r="B13" s="4">
        <v>211</v>
      </c>
    </row>
    <row r="14" spans="1:2">
      <c t="s" r="A14" s="4">
        <v>212</v>
      </c>
      <c t="s" r="B14" s="4">
        <v>213</v>
      </c>
    </row>
    <row r="15" spans="1:2">
      <c t="s" r="A15" s="4">
        <v>214</v>
      </c>
      <c t="s" r="B15" s="4">
        <v>215</v>
      </c>
    </row>
    <row r="16" spans="1:2">
      <c t="s" r="A16" s="4">
        <v>216</v>
      </c>
      <c t="s" r="B16" s="4">
        <v>217</v>
      </c>
    </row>
    <row r="17" spans="1:2">
      <c t="s" r="A17" s="4">
        <v>218</v>
      </c>
      <c t="s" r="B17" s="4">
        <v>219</v>
      </c>
    </row>
    <row r="18" spans="1:2">
      <c t="s" r="A18" s="4">
        <v>178</v>
      </c>
      <c t="s" r="B18" s="4">
        <v>220</v>
      </c>
    </row>
    <row r="19" spans="1:2">
      <c t="s" r="A19" s="4">
        <v>221</v>
      </c>
      <c t="s" r="B19" s="4">
        <v>222</v>
      </c>
    </row>
    <row r="20" spans="1:2">
      <c t="s" r="A20" s="4">
        <v>223</v>
      </c>
      <c t="s" r="B20" s="4">
        <v>224</v>
      </c>
    </row>
    <row r="21" spans="1:2">
      <c t="s" r="A21" s="4">
        <v>225</v>
      </c>
      <c t="s" r="B21"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7</v>
      </c>
      <c t="s" r="B1" s="2">
        <v>1</v>
      </c>
    </row>
    <row r="2" spans="1:2">
      <c t="s" r="B2" s="2">
        <v>2</v>
      </c>
    </row>
    <row r="3" spans="1:2">
      <c t="s" r="A3" s="3">
        <v>164</v>
      </c>
    </row>
    <row r="4" spans="1:2">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4">
        <v>231</v>
      </c>
      <c t="s" r="B3" s="4">
        <v>232</v>
      </c>
    </row>
    <row r="4" spans="1:2">
      <c t="s" r="A4" s="4">
        <v>233</v>
      </c>
      <c t="s" r="B4" s="4">
        <v>234</v>
      </c>
    </row>
    <row r="5" spans="1:2">
      <c t="s" r="A5" s="4">
        <v>235</v>
      </c>
      <c t="s" r="B5" s="4">
        <v>236</v>
      </c>
    </row>
    <row r="6" spans="1:2">
      <c t="s" r="A6" s="4">
        <v>237</v>
      </c>
      <c t="s" r="B6" s="4">
        <v>238</v>
      </c>
    </row>
    <row r="7" spans="1:2">
      <c t="s" r="A7" s="4">
        <v>239</v>
      </c>
    </row>
    <row r="8" spans="1:2">
      <c t="s" r="A8" s="4">
        <v>233</v>
      </c>
      <c t="s" r="B8"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1</v>
      </c>
      <c t="s" r="B1" s="2">
        <v>1</v>
      </c>
    </row>
    <row r="2" spans="1:2">
      <c t="s" r="B2" s="2">
        <v>2</v>
      </c>
    </row>
    <row r="3" spans="1:2">
      <c t="s" r="A3" s="3">
        <v>176</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44</v>
      </c>
      <c t="s" r="B1" s="2">
        <v>1</v>
      </c>
    </row>
    <row r="2" spans="1:2">
      <c t="s" r="B2" s="2">
        <v>2</v>
      </c>
    </row>
    <row r="3" spans="1:2">
      <c t="s" r="A3" s="3">
        <v>179</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1</v>
      </c>
      <c t="s" r="B1" s="2">
        <v>1</v>
      </c>
    </row>
    <row r="2" spans="1:2">
      <c t="s" r="B2" s="2">
        <v>2</v>
      </c>
    </row>
    <row r="3" spans="1:2">
      <c t="s" r="A3" s="3">
        <v>185</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6</v>
      </c>
      <c t="s" r="B1" s="2">
        <v>1</v>
      </c>
    </row>
    <row r="2" spans="1:2">
      <c t="s" r="B2" s="2">
        <v>2</v>
      </c>
    </row>
    <row r="3" spans="1:2">
      <c t="s" r="A3" s="3">
        <v>191</v>
      </c>
    </row>
    <row r="4" spans="1:2">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37"/>
    <col customWidth="1" max="3" min="3" width="27"/>
    <col customWidth="1" max="4" min="4" width="27"/>
  </cols>
  <sheetData>
    <row r="1" spans="1:4">
      <c t="s" r="A1" s="1">
        <v>259</v>
      </c>
      <c t="s" r="B1" s="2">
        <v>1</v>
      </c>
    </row>
    <row r="2" spans="1:4">
      <c t="s" r="B2" s="2">
        <v>260</v>
      </c>
      <c t="s" r="C2" s="2">
        <v>261</v>
      </c>
      <c t="s" r="D2" s="2">
        <v>262</v>
      </c>
    </row>
    <row r="3" spans="1:4">
      <c t="s" r="A3" s="3">
        <v>263</v>
      </c>
    </row>
    <row r="4" spans="1:4">
      <c t="s" r="A4" s="4">
        <v>264</v>
      </c>
      <c t="n" r="B4" s="6">
        <v>2</v>
      </c>
    </row>
    <row r="5" spans="1:4">
      <c t="s" r="A5" s="4">
        <v>265</v>
      </c>
      <c t="n" r="B5" s="7">
        <v>0</v>
      </c>
      <c t="n" r="C5" s="7">
        <v>37000</v>
      </c>
      <c t="n" r="D5" s="7">
        <v>0</v>
      </c>
    </row>
    <row r="6" spans="1:4">
      <c t="s" r="A6" s="4">
        <v>266</v>
      </c>
      <c t="n" r="B6" s="6">
        <v>10000</v>
      </c>
      <c t="n" r="C6" s="6">
        <v>10000</v>
      </c>
    </row>
    <row r="7" spans="1:4">
      <c t="s" r="A7" s="4">
        <v>267</v>
      </c>
      <c t="n" r="B7" s="6">
        <v>800000</v>
      </c>
      <c t="n" r="C7" s="6">
        <v>3600000</v>
      </c>
    </row>
    <row r="8" spans="1:4">
      <c t="s" r="A8" s="4">
        <v>268</v>
      </c>
      <c t="n" r="B8" s="6">
        <v>3500000</v>
      </c>
    </row>
    <row r="9" spans="1:4">
      <c t="s" r="A9" s="4">
        <v>134</v>
      </c>
      <c t="n" r="B9" s="6">
        <v>700000</v>
      </c>
      <c t="n" r="C9" s="6">
        <v>3550000</v>
      </c>
    </row>
    <row r="10" spans="1:4">
      <c t="s" r="A10" s="4">
        <v>269</v>
      </c>
      <c t="n" r="B10" s="6">
        <v>1034057</v>
      </c>
      <c t="n" r="C10" s="6">
        <v>880400</v>
      </c>
      <c t="n" r="D10" s="6">
        <v>359471</v>
      </c>
    </row>
    <row r="11" spans="1:4">
      <c t="s" r="A11" s="4">
        <v>270</v>
      </c>
      <c t="n" r="B11" s="6">
        <v>4533439</v>
      </c>
      <c t="n" r="C11" s="6">
        <v>4468166</v>
      </c>
    </row>
    <row r="12" spans="1:4">
      <c t="s" r="A12" s="4">
        <v>271</v>
      </c>
      <c t="n" r="B12" s="6">
        <v>2098897</v>
      </c>
      <c t="n" r="C12" s="6">
        <v>1583142</v>
      </c>
    </row>
    <row r="13" spans="1:4">
      <c t="s" r="A13" s="4">
        <v>272</v>
      </c>
      <c t="n" r="B13" s="6">
        <v>528000</v>
      </c>
    </row>
    <row r="14" spans="1:4">
      <c t="s" r="A14" s="4">
        <v>273</v>
      </c>
      <c t="n" r="B14" s="6">
        <v>528000</v>
      </c>
    </row>
    <row r="15" spans="1:4">
      <c t="s" r="A15" s="4">
        <v>274</v>
      </c>
      <c t="n" r="B15" s="6">
        <v>528000</v>
      </c>
    </row>
    <row r="16" spans="1:4">
      <c t="s" r="A16" s="4">
        <v>275</v>
      </c>
      <c t="n" r="B16" s="6">
        <v>298000</v>
      </c>
    </row>
    <row r="17" spans="1:4">
      <c t="s" r="A17" s="4">
        <v>276</v>
      </c>
      <c t="n" r="B17" s="6">
        <v>75000</v>
      </c>
    </row>
    <row r="18" spans="1:4">
      <c t="s" r="A18" s="4">
        <v>277</v>
      </c>
      <c t="n" r="B18" s="6">
        <v>535791</v>
      </c>
      <c t="n" r="C18" s="6">
        <v>343817</v>
      </c>
      <c t="n" r="D18" s="6">
        <v>133788</v>
      </c>
    </row>
    <row r="19" spans="1:4">
      <c t="s" r="A19" s="4">
        <v>278</v>
      </c>
      <c t="n" r="B19" s="6">
        <v>31501</v>
      </c>
      <c t="n" r="C19" s="6">
        <v>0</v>
      </c>
      <c t="n" r="D19" s="6">
        <v>65022</v>
      </c>
    </row>
    <row r="20" spans="1:4">
      <c t="s" r="A20" s="4">
        <v>43</v>
      </c>
      <c t="n" r="B20" s="6">
        <v>1095355</v>
      </c>
      <c t="n" r="C20" s="6">
        <v>1095355</v>
      </c>
    </row>
    <row r="21" spans="1:4">
      <c t="s" r="A21" s="4">
        <v>279</v>
      </c>
      <c t="n" r="B21" s="7">
        <v>0</v>
      </c>
      <c t="n" r="C21" s="6">
        <v>0</v>
      </c>
      <c t="n" r="D21" s="7">
        <v>0</v>
      </c>
    </row>
    <row r="22" spans="1:4">
      <c t="s" r="A22" s="4">
        <v>280</v>
      </c>
      <c t="s" r="B22" s="4">
        <v>281</v>
      </c>
    </row>
    <row r="23" spans="1:4">
      <c t="s" r="A23" s="4">
        <v>282</v>
      </c>
      <c t="s" r="B23" s="4">
        <v>283</v>
      </c>
    </row>
    <row r="24" spans="1:4">
      <c t="s" r="A24" s="4">
        <v>284</v>
      </c>
      <c t="s" r="B24" s="4">
        <v>285</v>
      </c>
    </row>
    <row r="25" spans="1:4">
      <c t="s" r="A25" s="4">
        <v>286</v>
      </c>
      <c t="n" r="B25" s="7">
        <v>100000</v>
      </c>
      <c t="n" r="C25" s="7">
        <v>100000</v>
      </c>
    </row>
    <row r="26" spans="1:4">
      <c t="s" r="A26" s="4">
        <v>287</v>
      </c>
      <c t="n" r="B26" s="6">
        <v>9480497</v>
      </c>
      <c t="n" r="C26" s="6">
        <v>7245485</v>
      </c>
      <c t="n" r="D26" s="6">
        <v>8242992</v>
      </c>
    </row>
    <row r="27" spans="1:4">
      <c t="s" r="A27" s="4">
        <v>288</v>
      </c>
    </row>
    <row r="28" spans="1:4">
      <c t="s" r="A28" s="3">
        <v>263</v>
      </c>
    </row>
    <row r="29" spans="1:4">
      <c t="s" r="A29" s="4">
        <v>289</v>
      </c>
      <c t="n" r="B29" s="7">
        <v>13249715</v>
      </c>
      <c t="n" r="C29" s="7">
        <v>7309603</v>
      </c>
    </row>
    <row r="30" spans="1:4">
      <c t="s" r="A30" s="4">
        <v>290</v>
      </c>
      <c t="n" r="B30" s="7">
        <v>1064874</v>
      </c>
      <c t="n" r="C30" s="7">
        <v>1061947</v>
      </c>
    </row>
    <row r="31" spans="1:4">
      <c t="s" r="A31" s="4">
        <v>291</v>
      </c>
    </row>
    <row r="32" spans="1:4">
      <c t="s" r="A32" s="3">
        <v>263</v>
      </c>
    </row>
    <row r="33" spans="1:4">
      <c t="s" r="A33" s="4">
        <v>292</v>
      </c>
      <c t="s" r="B33" s="4">
        <v>293</v>
      </c>
    </row>
    <row r="34" spans="1:4">
      <c t="s" r="A34" s="4">
        <v>294</v>
      </c>
      <c t="s" r="B34" s="4">
        <v>295</v>
      </c>
    </row>
    <row r="35" spans="1:4">
      <c t="s" r="A35" s="4">
        <v>296</v>
      </c>
    </row>
    <row r="36" spans="1:4">
      <c t="s" r="A36" s="3">
        <v>263</v>
      </c>
    </row>
    <row r="37" spans="1:4">
      <c t="s" r="A37" s="4">
        <v>292</v>
      </c>
      <c t="s" r="B37" s="4">
        <v>297</v>
      </c>
    </row>
    <row r="38" spans="1:4">
      <c t="s" r="A38" s="4">
        <v>294</v>
      </c>
      <c t="s" r="B38" s="4">
        <v>29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32</v>
      </c>
    </row>
    <row r="2" spans="1:3">
      <c t="s" r="A2" s="3">
        <v>300</v>
      </c>
    </row>
    <row r="3" spans="1:3">
      <c t="s" r="A3" s="4">
        <v>301</v>
      </c>
      <c t="n" r="B3" s="7">
        <v>305149</v>
      </c>
      <c t="n" r="C3" s="7">
        <v>461396</v>
      </c>
    </row>
    <row r="4" spans="1:3">
      <c t="s" r="A4" s="4">
        <v>302</v>
      </c>
      <c t="n" r="B4" s="6">
        <v>1539319</v>
      </c>
      <c t="n" r="C4" s="6">
        <v>3896837</v>
      </c>
    </row>
    <row r="5" spans="1:3">
      <c t="s" r="A5" s="4">
        <v>303</v>
      </c>
      <c t="n" r="B5" s="6">
        <v>3879929</v>
      </c>
      <c t="n" r="C5" s="6">
        <v>1501691</v>
      </c>
    </row>
    <row r="6" spans="1:3">
      <c t="s" r="A6" s="4">
        <v>304</v>
      </c>
      <c t="n" r="B6" s="6">
        <v>5724397</v>
      </c>
      <c t="n" r="C6" s="6">
        <v>5859924</v>
      </c>
    </row>
    <row r="7" spans="1:3">
      <c t="s" r="A7" s="3">
        <v>305</v>
      </c>
    </row>
    <row r="8" spans="1:3">
      <c t="s" r="A8" s="4">
        <v>306</v>
      </c>
      <c t="n" r="B8" s="6">
        <v>2058146</v>
      </c>
      <c t="n" r="C8" s="6">
        <v>1551100</v>
      </c>
    </row>
    <row r="9" spans="1:3">
      <c t="s" r="A9" s="4">
        <v>307</v>
      </c>
      <c t="n" r="B9" s="6">
        <v>8481005</v>
      </c>
      <c t="n" r="C9" s="6">
        <v>8322631</v>
      </c>
    </row>
    <row r="10" spans="1:3">
      <c t="s" r="A10" s="4">
        <v>308</v>
      </c>
      <c t="n" r="B10" s="6">
        <v>8169543</v>
      </c>
      <c t="n" r="C10" s="6">
        <v>3836650</v>
      </c>
    </row>
    <row r="11" spans="1:3">
      <c t="s" r="A11" s="4">
        <v>309</v>
      </c>
      <c t="n" r="B11" s="6">
        <v>-3915610</v>
      </c>
      <c t="n" r="C11" s="6">
        <v>-2881640</v>
      </c>
    </row>
    <row r="12" spans="1:3">
      <c t="s" r="A12" s="4">
        <v>310</v>
      </c>
      <c t="n" r="B12" s="6">
        <v>14793084</v>
      </c>
      <c t="n" r="C12" s="6">
        <v>10828741</v>
      </c>
    </row>
    <row r="13" spans="1:3">
      <c t="s" r="A13" s="3">
        <v>311</v>
      </c>
    </row>
    <row r="14" spans="1:3">
      <c t="s" r="A14" s="4">
        <v>270</v>
      </c>
      <c t="n" r="B14" s="6">
        <v>4533439</v>
      </c>
      <c t="n" r="C14" s="6">
        <v>4468166</v>
      </c>
    </row>
    <row r="15" spans="1:3">
      <c t="s" r="A15" s="4">
        <v>312</v>
      </c>
      <c t="n" r="B15" s="6">
        <v>-2098897</v>
      </c>
      <c t="n" r="C15" s="6">
        <v>-1583142</v>
      </c>
    </row>
    <row r="16" spans="1:3">
      <c t="s" r="A16" s="4">
        <v>313</v>
      </c>
      <c t="n" r="B16" s="6">
        <v>2434542</v>
      </c>
      <c t="n" r="C16" s="6">
        <v>2885024</v>
      </c>
    </row>
    <row r="17" spans="1:3">
      <c t="s" r="A17" s="3">
        <v>314</v>
      </c>
    </row>
    <row r="18" spans="1:3">
      <c t="s" r="A18" s="4">
        <v>315</v>
      </c>
      <c t="n" r="B18" s="6">
        <v>3018987</v>
      </c>
      <c t="n" r="C18" s="6">
        <v>1559255</v>
      </c>
    </row>
    <row r="19" spans="1:3">
      <c t="s" r="A19" s="4">
        <v>316</v>
      </c>
      <c t="n" r="B19" s="6">
        <v>2318245</v>
      </c>
      <c t="n" r="C19" s="6">
        <v>1923114</v>
      </c>
    </row>
    <row r="20" spans="1:3">
      <c t="s" r="A20" s="4">
        <v>48</v>
      </c>
      <c t="n" r="B20" s="6">
        <v>6488032</v>
      </c>
      <c t="n" r="C20" s="6">
        <v>5635559</v>
      </c>
    </row>
    <row r="21" spans="1:3">
      <c t="s" r="A21" s="4">
        <v>317</v>
      </c>
    </row>
    <row r="22" spans="1:3">
      <c t="s" r="A22" s="3">
        <v>314</v>
      </c>
    </row>
    <row r="23" spans="1:3">
      <c t="s" r="A23" s="4">
        <v>318</v>
      </c>
      <c t="n" r="B23" s="6">
        <v>399482</v>
      </c>
      <c t="n" r="C23" s="6">
        <v>1922422</v>
      </c>
    </row>
    <row r="24" spans="1:3">
      <c t="s" r="A24" s="4">
        <v>319</v>
      </c>
      <c t="n" r="B24" s="7">
        <v>751318</v>
      </c>
      <c t="n" r="C24" s="7">
        <v>2307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20</v>
      </c>
      <c t="s" r="B1" s="2">
        <v>321</v>
      </c>
      <c t="s" r="C1" s="2">
        <v>2</v>
      </c>
    </row>
    <row r="2" spans="1:3">
      <c t="s" r="A2" s="3">
        <v>322</v>
      </c>
    </row>
    <row r="3" spans="1:3">
      <c t="s" r="A3" s="4">
        <v>146</v>
      </c>
      <c t="n" r="C3" s="7">
        <v>42850677</v>
      </c>
    </row>
    <row r="4" spans="1:3">
      <c t="s" r="A4" s="4">
        <v>323</v>
      </c>
    </row>
    <row r="5" spans="1:3">
      <c t="s" r="A5" s="3">
        <v>322</v>
      </c>
    </row>
    <row r="6" spans="1:3">
      <c t="s" r="A6" s="4">
        <v>123</v>
      </c>
      <c t="n" r="B6" s="6">
        <v>23000000</v>
      </c>
    </row>
    <row r="7" spans="1:3">
      <c t="s" r="A7" s="4">
        <v>324</v>
      </c>
      <c t="n" r="B7" s="7">
        <v>2</v>
      </c>
    </row>
    <row r="8" spans="1:3">
      <c t="s" r="A8" s="4">
        <v>146</v>
      </c>
      <c t="n" r="B8" s="7">
        <v>429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2</v>
      </c>
    </row>
    <row r="2" spans="1:3">
      <c t="s" r="A2" s="3">
        <v>63</v>
      </c>
    </row>
    <row r="3" spans="1:3">
      <c t="s" r="A3" s="4">
        <v>64</v>
      </c>
      <c t="n" r="B3" s="8">
        <v>0.01</v>
      </c>
      <c t="n" r="C3" s="8">
        <v>0.01</v>
      </c>
    </row>
    <row r="4" spans="1:3">
      <c t="s" r="A4" s="4">
        <v>65</v>
      </c>
      <c t="n" r="B4" s="6">
        <v>3000000</v>
      </c>
      <c t="n" r="C4" s="6">
        <v>3000000</v>
      </c>
    </row>
    <row r="5" spans="1:3">
      <c t="s" r="A5" s="4">
        <v>66</v>
      </c>
      <c t="n" r="B5" s="6">
        <v>0</v>
      </c>
      <c t="n" r="C5" s="6">
        <v>0</v>
      </c>
    </row>
    <row r="6" spans="1:3">
      <c t="s" r="A6" s="4">
        <v>67</v>
      </c>
      <c t="n" r="B6" s="8">
        <v>0.01</v>
      </c>
      <c t="n" r="C6" s="8">
        <v>0.01</v>
      </c>
    </row>
    <row r="7" spans="1:3">
      <c t="s" r="A7" s="4">
        <v>68</v>
      </c>
      <c t="n" r="B7" s="6">
        <v>200000000</v>
      </c>
      <c t="n" r="C7" s="6">
        <v>200000000</v>
      </c>
    </row>
    <row r="8" spans="1:3">
      <c t="s" r="A8" s="4">
        <v>69</v>
      </c>
      <c t="n" r="B8" s="6">
        <v>154848512</v>
      </c>
      <c t="n" r="C8" s="6">
        <v>131743365</v>
      </c>
    </row>
    <row r="9" spans="1:3">
      <c t="s" r="A9" s="4">
        <v>70</v>
      </c>
      <c t="n" r="B9" s="6">
        <v>154848512</v>
      </c>
      <c t="n" r="C9" s="6">
        <v>131743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325</v>
      </c>
      <c t="s" r="B1" s="2">
        <v>1</v>
      </c>
    </row>
    <row r="2" spans="1:5">
      <c t="s" r="B2" s="2">
        <v>2</v>
      </c>
      <c t="s" r="C2" s="2">
        <v>32</v>
      </c>
      <c t="s" r="D2" s="2">
        <v>72</v>
      </c>
      <c t="s" r="E2" s="2">
        <v>326</v>
      </c>
    </row>
    <row r="3" spans="1:5">
      <c t="s" r="A3" s="3">
        <v>327</v>
      </c>
    </row>
    <row r="4" spans="1:5">
      <c t="s" r="A4" s="4">
        <v>328</v>
      </c>
      <c t="s" r="B4" s="4">
        <v>297</v>
      </c>
    </row>
    <row r="5" spans="1:5">
      <c t="s" r="A5" s="4">
        <v>119</v>
      </c>
      <c t="n" r="B5" s="6">
        <v>20000</v>
      </c>
      <c t="n" r="C5" s="6">
        <v>2124123</v>
      </c>
      <c t="n" r="D5" s="6">
        <v>981385</v>
      </c>
    </row>
    <row r="6" spans="1:5">
      <c t="s" r="A6" s="4">
        <v>329</v>
      </c>
      <c t="n" r="B6" s="6">
        <v>39665</v>
      </c>
      <c t="n" r="C6" s="6">
        <v>38768</v>
      </c>
      <c t="n" r="D6" s="6">
        <v>30153</v>
      </c>
    </row>
    <row r="7" spans="1:5">
      <c t="s" r="A7" s="4">
        <v>330</v>
      </c>
      <c t="n" r="B7" s="7">
        <v>87770</v>
      </c>
      <c t="n" r="C7" s="7">
        <v>154397</v>
      </c>
      <c t="n" r="D7" s="7">
        <v>104329</v>
      </c>
    </row>
    <row r="8" spans="1:5">
      <c t="s" r="A8" s="4">
        <v>331</v>
      </c>
      <c t="n" r="B8" s="6">
        <v>2984010</v>
      </c>
      <c t="n" r="C8" s="6">
        <v>2596201</v>
      </c>
      <c t="n" r="D8" s="6">
        <v>1129380</v>
      </c>
    </row>
    <row r="9" spans="1:5">
      <c t="s" r="A9" s="4">
        <v>332</v>
      </c>
      <c t="n" r="D9" s="6">
        <v>545100</v>
      </c>
      <c t="n" r="E9" s="6">
        <v>3015969</v>
      </c>
    </row>
    <row r="10" spans="1:5">
      <c t="s" r="A10" s="4">
        <v>333</v>
      </c>
    </row>
    <row r="11" spans="1:5">
      <c t="s" r="A11" s="3">
        <v>327</v>
      </c>
    </row>
    <row r="12" spans="1:5">
      <c t="s" r="A12" s="4">
        <v>332</v>
      </c>
      <c t="n" r="B12" s="6">
        <v>0</v>
      </c>
    </row>
    <row r="13" spans="1:5">
      <c t="s" r="A13" s="4">
        <v>334</v>
      </c>
      <c t="n" r="C13" s="7">
        <v>545115</v>
      </c>
      <c t="n" r="D13" s="7">
        <v>1634490</v>
      </c>
    </row>
    <row r="14" spans="1:5">
      <c t="s" r="A14" s="4">
        <v>335</v>
      </c>
      <c t="n" r="C14" s="6">
        <v>545100</v>
      </c>
      <c t="n" r="D14" s="6">
        <v>1470869</v>
      </c>
    </row>
    <row r="15" spans="1:5">
      <c t="s" r="A15" s="4">
        <v>336</v>
      </c>
    </row>
    <row r="16" spans="1:5">
      <c t="s" r="A16" s="3">
        <v>327</v>
      </c>
    </row>
    <row r="17" spans="1:5">
      <c t="s" r="A17" s="4">
        <v>337</v>
      </c>
      <c t="n" r="C17" s="7">
        <v>356000</v>
      </c>
      <c t="n" r="D17" s="7">
        <v>679500</v>
      </c>
    </row>
    <row r="18" spans="1:5">
      <c t="s" r="A18" s="4">
        <v>338</v>
      </c>
    </row>
    <row r="19" spans="1:5">
      <c t="s" r="A19" s="3">
        <v>327</v>
      </c>
    </row>
    <row r="20" spans="1:5">
      <c t="s" r="A20" s="4">
        <v>339</v>
      </c>
      <c t="s" r="B20" s="4">
        <v>340</v>
      </c>
      <c t="s" r="C20" s="4">
        <v>341</v>
      </c>
      <c t="s" r="D20" s="4">
        <v>342</v>
      </c>
    </row>
    <row r="21" spans="1:5">
      <c t="s" r="A21" s="4">
        <v>343</v>
      </c>
    </row>
    <row r="22" spans="1:5">
      <c t="s" r="A22" s="3">
        <v>327</v>
      </c>
    </row>
    <row r="23" spans="1:5">
      <c t="s" r="A23" s="4">
        <v>344</v>
      </c>
      <c t="n" r="B23" s="6">
        <v>21000000</v>
      </c>
    </row>
    <row r="24" spans="1:5">
      <c t="s" r="A24" s="4">
        <v>345</v>
      </c>
      <c t="n" r="B24" s="6">
        <v>1000000</v>
      </c>
    </row>
    <row r="25" spans="1:5">
      <c t="s" r="A25" s="4">
        <v>346</v>
      </c>
      <c t="s" r="B25" s="4">
        <v>347</v>
      </c>
    </row>
    <row r="26" spans="1:5">
      <c t="s" r="A26" s="4">
        <v>348</v>
      </c>
      <c t="n" r="B26" s="6">
        <v>927562</v>
      </c>
    </row>
    <row r="27" spans="1:5">
      <c t="s" r="A27" s="4">
        <v>349</v>
      </c>
    </row>
    <row r="28" spans="1:5">
      <c t="s" r="A28" s="3">
        <v>327</v>
      </c>
    </row>
    <row r="29" spans="1:5">
      <c t="s" r="A29" s="4">
        <v>350</v>
      </c>
      <c t="n" r="B29" s="7">
        <v>3003000</v>
      </c>
    </row>
    <row r="30" spans="1:5">
      <c t="s" r="A30" s="4">
        <v>351</v>
      </c>
      <c t="s" r="B30" s="4">
        <v>352</v>
      </c>
    </row>
    <row r="31" spans="1:5">
      <c t="s" r="A31" s="4">
        <v>337</v>
      </c>
      <c t="n" r="B31" s="7">
        <v>2883000</v>
      </c>
      <c t="n" r="C31" s="7">
        <v>2060000</v>
      </c>
      <c t="n" r="D31" s="7">
        <v>1364000</v>
      </c>
    </row>
    <row r="32" spans="1:5">
      <c t="s" r="A32" s="4">
        <v>353</v>
      </c>
      <c t="n" r="B32" s="8">
        <v>1.13</v>
      </c>
      <c t="n" r="C32" s="8">
        <v>1.64</v>
      </c>
      <c t="n" r="D32" s="8">
        <v>2.26</v>
      </c>
    </row>
    <row r="33" spans="1:5">
      <c t="s" r="A33" s="4">
        <v>354</v>
      </c>
      <c t="n" r="B33" s="7">
        <v>30800</v>
      </c>
      <c t="n" r="C33" s="7">
        <v>2564987</v>
      </c>
      <c t="n" r="D33" s="7">
        <v>692348</v>
      </c>
    </row>
    <row r="34" spans="1:5">
      <c t="s" r="A34" s="4">
        <v>119</v>
      </c>
      <c t="n" r="B34" s="6">
        <v>20000</v>
      </c>
      <c t="n" r="C34" s="6">
        <v>2124123</v>
      </c>
      <c t="n" r="D34" s="6">
        <v>981385</v>
      </c>
    </row>
    <row r="35" spans="1:5">
      <c t="s" r="A35" s="4">
        <v>355</v>
      </c>
    </row>
    <row r="36" spans="1:5">
      <c t="s" r="A36" s="3">
        <v>327</v>
      </c>
    </row>
    <row r="37" spans="1:5">
      <c t="s" r="A37" s="4">
        <v>356</v>
      </c>
      <c t="s" r="B37" s="4">
        <v>293</v>
      </c>
    </row>
    <row r="38" spans="1:5">
      <c t="s" r="A38" s="4">
        <v>337</v>
      </c>
      <c t="n" r="B38" s="7">
        <v>526000</v>
      </c>
      <c t="n" r="C38" s="7">
        <v>212000</v>
      </c>
      <c t="n" r="D38" s="7">
        <v>125000</v>
      </c>
    </row>
    <row r="39" spans="1:5">
      <c t="s" r="A39" s="4">
        <v>339</v>
      </c>
      <c t="s" r="B39" s="4">
        <v>342</v>
      </c>
      <c t="s" r="C39" s="4">
        <v>341</v>
      </c>
      <c t="s" r="D39" s="4">
        <v>342</v>
      </c>
    </row>
    <row r="40" spans="1:5">
      <c t="s" r="A40" s="4">
        <v>357</v>
      </c>
    </row>
    <row r="41" spans="1:5">
      <c t="s" r="A41" s="3">
        <v>327</v>
      </c>
    </row>
    <row r="42" spans="1:5">
      <c t="s" r="A42" s="4">
        <v>337</v>
      </c>
      <c t="n" r="B42" s="7">
        <v>250000</v>
      </c>
      <c t="n" r="D42" s="7">
        <v>259000</v>
      </c>
    </row>
    <row r="43" spans="1:5">
      <c t="s" r="A43" s="4">
        <v>339</v>
      </c>
      <c t="s" r="B43" s="4">
        <v>342</v>
      </c>
      <c t="s" r="C43" s="4">
        <v>358</v>
      </c>
      <c t="s" r="D43" s="4">
        <v>342</v>
      </c>
    </row>
    <row r="44" spans="1:5">
      <c t="s" r="A44" s="4">
        <v>359</v>
      </c>
      <c t="n" r="C44" s="7">
        <v>-3000</v>
      </c>
    </row>
    <row r="45" spans="1:5">
      <c t="s" r="A45" s="4">
        <v>360</v>
      </c>
    </row>
    <row r="46" spans="1:5">
      <c t="s" r="A46" s="3">
        <v>327</v>
      </c>
    </row>
    <row r="47" spans="1:5">
      <c t="s" r="A47" s="4">
        <v>356</v>
      </c>
      <c t="s" r="B47" s="4">
        <v>293</v>
      </c>
    </row>
    <row r="48" spans="1:5">
      <c t="s" r="A48" s="4">
        <v>339</v>
      </c>
      <c t="s" r="B48" s="4">
        <v>361</v>
      </c>
    </row>
    <row r="49" spans="1:5">
      <c t="s" r="A49" s="4">
        <v>362</v>
      </c>
    </row>
    <row r="50" spans="1:5">
      <c t="s" r="A50" s="3">
        <v>327</v>
      </c>
    </row>
    <row r="51" spans="1:5">
      <c t="s" r="A51" s="4">
        <v>356</v>
      </c>
      <c t="s" r="B51" s="4">
        <v>295</v>
      </c>
    </row>
    <row r="52" spans="1:5">
      <c t="s" r="A52" s="4">
        <v>339</v>
      </c>
      <c t="s" r="B52" s="4">
        <v>363</v>
      </c>
    </row>
    <row r="53" spans="1:5">
      <c t="s" r="A53" s="4">
        <v>364</v>
      </c>
    </row>
    <row r="54" spans="1:5">
      <c t="s" r="A54" s="3">
        <v>327</v>
      </c>
    </row>
    <row r="55" spans="1:5">
      <c t="s" r="A55" s="4">
        <v>365</v>
      </c>
      <c t="n" r="B55" s="6">
        <v>0</v>
      </c>
      <c t="n" r="C55" s="6">
        <v>150000</v>
      </c>
      <c t="n" r="D55" s="6">
        <v>0</v>
      </c>
    </row>
    <row r="56" spans="1:5">
      <c t="s" r="A56" s="4">
        <v>366</v>
      </c>
    </row>
    <row r="57" spans="1:5">
      <c t="s" r="A57" s="3">
        <v>327</v>
      </c>
    </row>
    <row r="58" spans="1:5">
      <c t="s" r="A58" s="4">
        <v>331</v>
      </c>
      <c t="n" r="B58" s="6">
        <v>0</v>
      </c>
      <c t="n" r="C58" s="6">
        <v>0</v>
      </c>
    </row>
    <row r="59" spans="1:5">
      <c t="s" r="A59" s="4">
        <v>367</v>
      </c>
    </row>
    <row r="60" spans="1:5">
      <c t="s" r="A60" s="3">
        <v>327</v>
      </c>
    </row>
    <row r="61" spans="1:5">
      <c t="s" r="A61" s="4">
        <v>328</v>
      </c>
      <c t="s" r="B61" s="4">
        <v>297</v>
      </c>
    </row>
    <row r="62" spans="1:5">
      <c t="s" r="A62" s="4">
        <v>356</v>
      </c>
      <c t="s" r="B62" s="4">
        <v>29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t="s" r="A1" s="1">
        <v>368</v>
      </c>
      <c t="s" r="B1" s="2">
        <v>1</v>
      </c>
    </row>
    <row r="2" spans="1:4">
      <c t="s" r="B2" s="2">
        <v>2</v>
      </c>
      <c t="s" r="C2" s="2">
        <v>32</v>
      </c>
      <c t="s" r="D2" s="2">
        <v>72</v>
      </c>
    </row>
    <row r="3" spans="1:4">
      <c t="s" r="A3" s="3">
        <v>369</v>
      </c>
    </row>
    <row r="4" spans="1:4">
      <c t="s" r="A4" s="4">
        <v>370</v>
      </c>
      <c t="n" r="B4" s="6">
        <v>7245485</v>
      </c>
      <c t="n" r="C4" s="6">
        <v>7697892</v>
      </c>
      <c t="n" r="D4" s="6">
        <v>7814561</v>
      </c>
    </row>
    <row r="5" spans="1:4">
      <c t="s" r="A5" s="4">
        <v>371</v>
      </c>
      <c t="n" r="B5" s="6">
        <v>2984010</v>
      </c>
      <c t="n" r="C5" s="6">
        <v>2596201</v>
      </c>
      <c t="n" r="D5" s="6">
        <v>1129380</v>
      </c>
    </row>
    <row r="6" spans="1:4">
      <c t="s" r="A6" s="4">
        <v>372</v>
      </c>
      <c t="n" r="B6" s="6">
        <v>-20000</v>
      </c>
      <c t="n" r="C6" s="6">
        <v>-2124123</v>
      </c>
      <c t="n" r="D6" s="6">
        <v>-981385</v>
      </c>
    </row>
    <row r="7" spans="1:4">
      <c t="s" r="A7" s="4">
        <v>373</v>
      </c>
      <c t="n" r="B7" s="6">
        <v>-728998</v>
      </c>
      <c t="n" r="C7" s="6">
        <v>-924485</v>
      </c>
      <c t="n" r="D7" s="6">
        <v>-264664</v>
      </c>
    </row>
    <row r="8" spans="1:4">
      <c t="s" r="A8" s="4">
        <v>374</v>
      </c>
      <c t="n" r="B8" s="6">
        <v>9480497</v>
      </c>
      <c t="n" r="C8" s="6">
        <v>7245485</v>
      </c>
      <c t="n" r="D8" s="6">
        <v>7697892</v>
      </c>
    </row>
    <row r="9" spans="1:4">
      <c t="s" r="A9" s="4">
        <v>375</v>
      </c>
      <c t="n" r="B9" s="6">
        <v>6650636</v>
      </c>
    </row>
    <row r="10" spans="1:4">
      <c t="s" r="A10" s="4">
        <v>376</v>
      </c>
      <c t="n" r="B10" s="8">
        <v>2.25</v>
      </c>
      <c t="n" r="C10" s="8">
        <v>1.89</v>
      </c>
      <c t="n" r="D10" s="8">
        <v>1.49</v>
      </c>
    </row>
    <row r="11" spans="1:4">
      <c t="s" r="A11" s="4">
        <v>377</v>
      </c>
      <c t="n" r="B11" s="9">
        <v>2.23</v>
      </c>
      <c t="n" r="C11" s="9">
        <v>2.89</v>
      </c>
      <c t="n" r="D11" s="9">
        <v>3.99</v>
      </c>
    </row>
    <row r="12" spans="1:4">
      <c t="s" r="A12" s="4">
        <v>378</v>
      </c>
      <c t="n" r="B12" s="9">
        <v>1.54</v>
      </c>
      <c t="n" r="C12" s="9">
        <v>1.21</v>
      </c>
      <c t="n" r="D12" s="9">
        <v>0.72</v>
      </c>
    </row>
    <row r="13" spans="1:4">
      <c t="s" r="A13" s="4">
        <v>379</v>
      </c>
      <c t="n" r="B13" s="9">
        <v>2.92</v>
      </c>
      <c t="n" r="C13" s="9">
        <v>3.41</v>
      </c>
      <c t="n" r="D13" s="9">
        <v>3.48</v>
      </c>
    </row>
    <row r="14" spans="1:4">
      <c t="s" r="A14" s="4">
        <v>380</v>
      </c>
      <c t="n" r="B14" s="9">
        <v>2.19</v>
      </c>
      <c t="n" r="C14" s="8">
        <v>2.25</v>
      </c>
      <c t="n" r="D14" s="8">
        <v>1.89</v>
      </c>
    </row>
    <row r="15" spans="1:4">
      <c t="s" r="A15" s="4">
        <v>381</v>
      </c>
      <c t="n" r="B15" s="8">
        <v>2.1</v>
      </c>
    </row>
    <row r="16" spans="1:4">
      <c t="s" r="A16" s="4">
        <v>382</v>
      </c>
      <c t="s" r="B16" s="4">
        <v>383</v>
      </c>
    </row>
    <row r="17" spans="1:4">
      <c t="s" r="A17" s="4">
        <v>384</v>
      </c>
      <c t="s" r="B17" s="4">
        <v>385</v>
      </c>
    </row>
    <row r="18" spans="1:4">
      <c t="s" r="A18" s="4">
        <v>386</v>
      </c>
      <c t="n" r="C18" s="7">
        <v>3585453</v>
      </c>
      <c t="n" r="D18" s="7">
        <v>3319471</v>
      </c>
    </row>
    <row r="19" spans="1:4">
      <c t="s" r="A19" s="4">
        <v>387</v>
      </c>
      <c t="n" r="B19" s="7">
        <v>614202</v>
      </c>
    </row>
    <row r="20" spans="1:4">
      <c t="s" r="A20" s="4">
        <v>388</v>
      </c>
      <c t="n" r="B20" s="7">
        <v>61420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9</v>
      </c>
      <c t="s" r="B1" s="2">
        <v>1</v>
      </c>
    </row>
    <row r="2" spans="1:4">
      <c t="s" r="B2" s="2">
        <v>2</v>
      </c>
      <c t="s" r="C2" s="2">
        <v>32</v>
      </c>
      <c t="s" r="D2" s="2">
        <v>72</v>
      </c>
    </row>
    <row r="3" spans="1:4">
      <c t="s" r="A3" s="3">
        <v>369</v>
      </c>
    </row>
    <row r="4" spans="1:4">
      <c t="s" r="A4" s="4">
        <v>390</v>
      </c>
      <c t="s" r="B4" s="4">
        <v>391</v>
      </c>
      <c t="s" r="C4" s="4">
        <v>392</v>
      </c>
      <c t="s" r="D4" s="4">
        <v>393</v>
      </c>
    </row>
    <row r="5" spans="1:4">
      <c t="s" r="A5" s="4">
        <v>394</v>
      </c>
      <c t="s" r="B5" s="4">
        <v>395</v>
      </c>
      <c t="s" r="C5" s="4">
        <v>396</v>
      </c>
      <c t="s" r="D5" s="4">
        <v>397</v>
      </c>
    </row>
    <row r="6" spans="1:4">
      <c t="s" r="A6" s="4">
        <v>398</v>
      </c>
      <c t="s" r="B6" s="4">
        <v>399</v>
      </c>
      <c t="s" r="C6" s="4">
        <v>399</v>
      </c>
      <c t="s" r="D6" s="4">
        <v>399</v>
      </c>
    </row>
    <row r="7" spans="1:4">
      <c t="s" r="A7" s="4">
        <v>400</v>
      </c>
      <c t="s" r="B7" s="4">
        <v>361</v>
      </c>
      <c t="s" r="C7" s="4">
        <v>361</v>
      </c>
      <c t="s" r="D7" s="4">
        <v>36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1</v>
      </c>
      <c t="s" r="B1" s="2">
        <v>1</v>
      </c>
    </row>
    <row r="2" spans="1:4">
      <c t="s" r="B2" s="2">
        <v>2</v>
      </c>
      <c t="s" r="C2" s="2">
        <v>32</v>
      </c>
      <c t="s" r="D2" s="2">
        <v>72</v>
      </c>
    </row>
    <row r="3" spans="1:4">
      <c t="s" r="A3" s="4">
        <v>239</v>
      </c>
    </row>
    <row r="4" spans="1:4">
      <c t="s" r="A4" s="3">
        <v>327</v>
      </c>
    </row>
    <row r="5" spans="1:4">
      <c t="s" r="A5" s="4">
        <v>402</v>
      </c>
      <c t="n" r="B5" s="6">
        <v>463542</v>
      </c>
      <c t="n" r="C5" s="6">
        <v>406663</v>
      </c>
      <c t="n" r="D5" s="6">
        <v>319715</v>
      </c>
    </row>
    <row r="6" spans="1:4">
      <c t="s" r="A6" s="4">
        <v>403</v>
      </c>
      <c t="n" r="B6" s="6">
        <v>664391</v>
      </c>
      <c t="n" r="C6" s="6">
        <v>651980</v>
      </c>
      <c t="n" r="D6" s="6">
        <v>185185</v>
      </c>
    </row>
    <row r="7" spans="1:4">
      <c t="s" r="A7" s="4">
        <v>404</v>
      </c>
      <c t="n" r="C7" s="6">
        <v>-87519</v>
      </c>
    </row>
    <row r="8" spans="1:4">
      <c t="s" r="A8" s="4">
        <v>405</v>
      </c>
      <c t="n" r="B8" s="6">
        <v>-171755</v>
      </c>
      <c t="n" r="C8" s="6">
        <v>-507582</v>
      </c>
      <c t="n" r="D8" s="6">
        <v>-98237</v>
      </c>
    </row>
    <row r="9" spans="1:4">
      <c t="s" r="A9" s="4">
        <v>406</v>
      </c>
      <c t="n" r="B9" s="6">
        <v>956178</v>
      </c>
      <c t="n" r="C9" s="6">
        <v>463542</v>
      </c>
      <c t="n" r="D9" s="6">
        <v>406663</v>
      </c>
    </row>
    <row r="10" spans="1:4">
      <c t="s" r="A10" s="4">
        <v>407</v>
      </c>
      <c t="n" r="B10" s="8">
        <v>3.08</v>
      </c>
      <c t="n" r="C10" s="8">
        <v>3.19</v>
      </c>
      <c t="n" r="D10" s="8">
        <v>2.78</v>
      </c>
    </row>
    <row r="11" spans="1:4">
      <c t="s" r="A11" s="4">
        <v>408</v>
      </c>
      <c t="n" r="B11" s="9">
        <v>2.09</v>
      </c>
      <c t="n" r="C11" s="9">
        <v>3.02</v>
      </c>
      <c t="n" r="D11" s="9">
        <v>3.96</v>
      </c>
    </row>
    <row r="12" spans="1:4">
      <c t="s" r="A12" s="4">
        <v>409</v>
      </c>
      <c t="n" r="C12" s="9">
        <v>2.03</v>
      </c>
    </row>
    <row r="13" spans="1:4">
      <c t="s" r="A13" s="4">
        <v>410</v>
      </c>
      <c t="n" r="B13" s="9">
        <v>2.69</v>
      </c>
      <c t="n" r="C13" s="9">
        <v>3.26</v>
      </c>
      <c t="n" r="D13" s="9">
        <v>3.32</v>
      </c>
    </row>
    <row r="14" spans="1:4">
      <c t="s" r="A14" s="4">
        <v>411</v>
      </c>
      <c t="n" r="B14" s="8">
        <v>2.4</v>
      </c>
      <c t="n" r="C14" s="8">
        <v>3.08</v>
      </c>
      <c t="n" r="D14" s="8">
        <v>3.19</v>
      </c>
    </row>
    <row r="15" spans="1:4">
      <c t="s" r="A15" s="4">
        <v>412</v>
      </c>
    </row>
    <row r="16" spans="1:4">
      <c t="s" r="A16" s="3">
        <v>327</v>
      </c>
    </row>
    <row r="17" spans="1:4">
      <c t="s" r="A17" s="4">
        <v>402</v>
      </c>
      <c t="n" r="B17" s="6">
        <v>231124</v>
      </c>
      <c t="n" r="C17" s="6">
        <v>155724</v>
      </c>
    </row>
    <row r="18" spans="1:4">
      <c t="s" r="A18" s="4">
        <v>403</v>
      </c>
      <c t="n" r="B18" s="6">
        <v>664391</v>
      </c>
      <c t="n" r="C18" s="6">
        <v>325991</v>
      </c>
      <c t="n" r="D18" s="6">
        <v>185185</v>
      </c>
    </row>
    <row r="19" spans="1:4">
      <c t="s" r="A19" s="4">
        <v>404</v>
      </c>
      <c t="n" r="B19" s="6">
        <v>-112285</v>
      </c>
      <c t="n" r="C19" s="6">
        <v>-51907</v>
      </c>
    </row>
    <row r="20" spans="1:4">
      <c t="s" r="A20" s="4">
        <v>405</v>
      </c>
      <c t="n" r="B20" s="6">
        <v>-68402</v>
      </c>
      <c t="n" r="C20" s="6">
        <v>-198684</v>
      </c>
      <c t="n" r="D20" s="6">
        <v>-29461</v>
      </c>
    </row>
    <row r="21" spans="1:4">
      <c t="s" r="A21" s="4">
        <v>406</v>
      </c>
      <c t="n" r="B21" s="6">
        <v>714828</v>
      </c>
      <c t="n" r="C21" s="6">
        <v>231124</v>
      </c>
      <c t="n" r="D21" s="6">
        <v>155724</v>
      </c>
    </row>
    <row r="22" spans="1:4">
      <c t="s" r="A22" s="4">
        <v>407</v>
      </c>
      <c t="n" r="B22" s="8">
        <v>3.07</v>
      </c>
      <c t="n" r="C22" s="8">
        <v>3.96</v>
      </c>
    </row>
    <row r="23" spans="1:4">
      <c t="s" r="A23" s="4">
        <v>408</v>
      </c>
      <c t="n" r="B23" s="9">
        <v>2.18</v>
      </c>
      <c t="n" r="C23" s="9">
        <v>3.02</v>
      </c>
      <c t="n" r="D23" s="8">
        <v>3.96</v>
      </c>
    </row>
    <row r="24" spans="1:4">
      <c t="s" r="A24" s="4">
        <v>409</v>
      </c>
      <c t="n" r="B24" s="9">
        <v>2.92</v>
      </c>
      <c t="n" r="C24" s="9">
        <v>3.96</v>
      </c>
    </row>
    <row r="25" spans="1:4">
      <c t="s" r="A25" s="4">
        <v>410</v>
      </c>
      <c t="n" r="B25" s="9">
        <v>2.47</v>
      </c>
      <c t="n" r="C25" s="9">
        <v>3.45</v>
      </c>
      <c t="n" r="D25" s="9">
        <v>3.96</v>
      </c>
    </row>
    <row r="26" spans="1:4">
      <c t="s" r="A26" s="4">
        <v>411</v>
      </c>
      <c t="n" r="B26" s="8">
        <v>2.32</v>
      </c>
      <c t="n" r="C26" s="8">
        <v>3.07</v>
      </c>
      <c t="n" r="D26" s="8">
        <v>3.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t="s" r="A1" s="1">
        <v>413</v>
      </c>
      <c t="s" r="B1" s="2">
        <v>1</v>
      </c>
    </row>
    <row r="2" spans="1:4">
      <c t="s" r="B2" s="2">
        <v>2</v>
      </c>
      <c t="s" r="C2" s="2">
        <v>32</v>
      </c>
      <c t="s" r="D2" s="2">
        <v>72</v>
      </c>
    </row>
    <row r="3" spans="1:4">
      <c t="s" r="A3" s="3">
        <v>327</v>
      </c>
    </row>
    <row r="4" spans="1:4">
      <c t="s" r="A4" s="4">
        <v>414</v>
      </c>
      <c t="s" r="B4" s="4">
        <v>399</v>
      </c>
      <c t="s" r="C4" s="4">
        <v>399</v>
      </c>
      <c t="s" r="D4" s="4">
        <v>399</v>
      </c>
    </row>
    <row r="5" spans="1:4">
      <c t="s" r="A5" s="4">
        <v>415</v>
      </c>
      <c t="s" r="B5" s="4">
        <v>395</v>
      </c>
      <c t="s" r="C5" s="4">
        <v>396</v>
      </c>
      <c t="s" r="D5" s="4">
        <v>397</v>
      </c>
    </row>
    <row r="6" spans="1:4">
      <c t="s" r="A6" s="4">
        <v>390</v>
      </c>
      <c t="s" r="B6" s="4">
        <v>391</v>
      </c>
      <c t="s" r="C6" s="4">
        <v>392</v>
      </c>
      <c t="s" r="D6" s="4">
        <v>393</v>
      </c>
    </row>
    <row r="7" spans="1:4">
      <c t="s" r="A7" s="4">
        <v>400</v>
      </c>
      <c t="s" r="B7" s="4">
        <v>361</v>
      </c>
      <c t="s" r="C7" s="4">
        <v>361</v>
      </c>
      <c t="s" r="D7" s="4">
        <v>361</v>
      </c>
    </row>
    <row r="8" spans="1:4">
      <c t="s" r="A8" s="4">
        <v>239</v>
      </c>
    </row>
    <row r="9" spans="1:4">
      <c t="s" r="A9" s="3">
        <v>327</v>
      </c>
    </row>
    <row r="10" spans="1:4">
      <c t="s" r="A10" s="4">
        <v>416</v>
      </c>
      <c t="n" r="B10" s="8">
        <v>2.18</v>
      </c>
      <c t="n" r="C10" s="8">
        <v>3.09</v>
      </c>
    </row>
    <row r="11" spans="1:4">
      <c t="s" r="A11" s="4">
        <v>417</v>
      </c>
      <c t="n" r="B11" s="8">
        <v>2.52</v>
      </c>
      <c t="n" r="C11" s="8">
        <v>4.08</v>
      </c>
    </row>
    <row r="12" spans="1:4">
      <c t="s" r="A12" s="4">
        <v>414</v>
      </c>
      <c t="s" r="B12" s="4">
        <v>418</v>
      </c>
      <c t="s" r="C12" s="4">
        <v>418</v>
      </c>
    </row>
    <row r="13" spans="1:4">
      <c t="s" r="A13" s="4">
        <v>415</v>
      </c>
      <c t="s" r="B13" s="4">
        <v>419</v>
      </c>
      <c t="s" r="C13" s="4">
        <v>420</v>
      </c>
    </row>
    <row r="14" spans="1:4">
      <c t="s" r="A14" s="4">
        <v>390</v>
      </c>
      <c t="s" r="B14" s="4">
        <v>421</v>
      </c>
      <c t="s" r="C14" s="4">
        <v>422</v>
      </c>
    </row>
    <row r="15" spans="1:4">
      <c t="s" r="A15" s="4">
        <v>400</v>
      </c>
      <c t="s" r="B15" s="4">
        <v>361</v>
      </c>
      <c t="s" r="C15" s="4">
        <v>361</v>
      </c>
    </row>
    <row r="16" spans="1:4">
      <c t="s" r="A16" s="4">
        <v>423</v>
      </c>
      <c t="n" r="B16" s="8">
        <v>1.71</v>
      </c>
      <c t="n" r="C16" s="8">
        <v>2.6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24</v>
      </c>
      <c t="s" r="B1" s="2">
        <v>1</v>
      </c>
    </row>
    <row r="2" spans="1:3">
      <c t="s" r="B2" s="2">
        <v>32</v>
      </c>
      <c t="s" r="C2" s="2">
        <v>72</v>
      </c>
    </row>
    <row r="3" spans="1:3">
      <c t="s" r="A3" s="3">
        <v>425</v>
      </c>
    </row>
    <row r="4" spans="1:3">
      <c t="s" r="A4" s="4">
        <v>426</v>
      </c>
      <c t="n" r="B4" s="6">
        <v>545100</v>
      </c>
      <c t="n" r="C4" s="6">
        <v>3015969</v>
      </c>
    </row>
    <row r="5" spans="1:3">
      <c t="s" r="A5" s="4">
        <v>427</v>
      </c>
      <c t="n" r="B5" s="6">
        <v>-545100</v>
      </c>
      <c t="n" r="C5" s="6">
        <v>-1470869</v>
      </c>
    </row>
    <row r="6" spans="1:3">
      <c t="s" r="A6" s="4">
        <v>428</v>
      </c>
      <c t="n" r="C6" s="6">
        <v>-1000000</v>
      </c>
    </row>
    <row r="7" spans="1:3">
      <c t="s" r="A7" s="4">
        <v>429</v>
      </c>
      <c t="n" r="C7" s="6">
        <v>545100</v>
      </c>
    </row>
    <row r="8" spans="1:3">
      <c t="s" r="A8" s="4">
        <v>430</v>
      </c>
      <c t="n" r="B8" s="7">
        <v>1</v>
      </c>
      <c t="n" r="C8" s="8">
        <v>1.98</v>
      </c>
    </row>
    <row r="9" spans="1:3">
      <c t="s" r="A9" s="4">
        <v>431</v>
      </c>
      <c t="n" r="B9" s="7">
        <v>1</v>
      </c>
      <c t="n" r="C9" s="9">
        <v>1.11</v>
      </c>
    </row>
    <row r="10" spans="1:3">
      <c t="s" r="A10" s="4">
        <v>432</v>
      </c>
      <c t="n" r="C10" s="9">
        <v>3.78</v>
      </c>
    </row>
    <row r="11" spans="1:3">
      <c t="s" r="A11" s="4">
        <v>433</v>
      </c>
      <c t="n" r="C11" s="7">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34</v>
      </c>
      <c t="s" r="B1" s="2">
        <v>1</v>
      </c>
    </row>
    <row r="2" spans="1:4">
      <c t="s" r="B2" s="2">
        <v>2</v>
      </c>
      <c t="s" r="C2" s="2">
        <v>32</v>
      </c>
      <c t="s" r="D2" s="2">
        <v>72</v>
      </c>
    </row>
    <row r="3" spans="1:4">
      <c t="s" r="A3" s="3">
        <v>435</v>
      </c>
    </row>
    <row r="4" spans="1:4">
      <c t="s" r="A4" s="4">
        <v>436</v>
      </c>
      <c t="s" r="B4" s="4">
        <v>358</v>
      </c>
    </row>
    <row r="5" spans="1:4">
      <c t="s" r="A5" s="4">
        <v>437</v>
      </c>
      <c t="n" r="B5" s="7">
        <v>392000</v>
      </c>
      <c t="n" r="C5" s="7">
        <v>373000</v>
      </c>
      <c t="n" r="D5" s="7">
        <v>23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t="s" r="A1" s="1">
        <v>438</v>
      </c>
      <c t="s" r="B1" s="2">
        <v>1</v>
      </c>
    </row>
    <row r="2" spans="1:4">
      <c t="s" r="B2" s="2">
        <v>2</v>
      </c>
      <c t="s" r="C2" s="2">
        <v>32</v>
      </c>
      <c t="s" r="D2" s="2">
        <v>72</v>
      </c>
    </row>
    <row r="3" spans="1:4">
      <c t="s" r="A3" s="3">
        <v>176</v>
      </c>
    </row>
    <row r="4" spans="1:4">
      <c t="s" r="A4" s="4">
        <v>439</v>
      </c>
      <c t="n" r="B4" s="7">
        <v>672210</v>
      </c>
      <c t="n" r="C4" s="7">
        <v>611818</v>
      </c>
      <c t="n" r="D4" s="7">
        <v>45314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t="s" r="A1" s="1">
        <v>440</v>
      </c>
      <c t="s" r="B1" s="2">
        <v>441</v>
      </c>
    </row>
    <row r="2" spans="1:2">
      <c t="s" r="A2" s="3">
        <v>442</v>
      </c>
    </row>
    <row r="3" spans="1:2">
      <c t="n" r="A3" s="6">
        <v>2016</v>
      </c>
      <c t="n" r="B3" s="7">
        <v>599539</v>
      </c>
    </row>
    <row r="4" spans="1:2">
      <c t="n" r="A4" s="6">
        <v>2017</v>
      </c>
      <c t="n" r="B4" s="6">
        <v>611067</v>
      </c>
    </row>
    <row r="5" spans="1:2">
      <c t="n" r="A5" s="6">
        <v>2018</v>
      </c>
      <c t="n" r="B5" s="6">
        <v>622716</v>
      </c>
    </row>
    <row r="6" spans="1:2">
      <c t="n" r="A6" s="6">
        <v>2019</v>
      </c>
      <c t="n" r="B6" s="6">
        <v>565955</v>
      </c>
    </row>
    <row r="7" spans="1:2">
      <c t="n" r="A7" s="6">
        <v>2020</v>
      </c>
      <c t="n" r="B7" s="6">
        <v>232865</v>
      </c>
    </row>
    <row r="8" spans="1:2">
      <c t="s" r="A8" s="4">
        <v>443</v>
      </c>
      <c t="n" r="B8" s="6">
        <v>298128</v>
      </c>
    </row>
    <row r="9" spans="1:2">
      <c t="s" r="A9" s="4">
        <v>444</v>
      </c>
      <c t="n" r="B9" s="7">
        <v>29302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45</v>
      </c>
      <c t="s" r="B1" s="2">
        <v>1</v>
      </c>
    </row>
    <row r="2" spans="1:4">
      <c t="s" r="B2" s="2">
        <v>2</v>
      </c>
      <c t="s" r="C2" s="2">
        <v>32</v>
      </c>
      <c t="s" r="D2" s="2">
        <v>72</v>
      </c>
    </row>
    <row r="3" spans="1:4">
      <c t="s" r="A3" s="3">
        <v>446</v>
      </c>
    </row>
    <row r="4" spans="1:4">
      <c t="s" r="A4" s="4">
        <v>447</v>
      </c>
      <c t="s" r="B4" s="4">
        <v>293</v>
      </c>
    </row>
    <row r="5" spans="1:4">
      <c t="s" r="A5" s="4">
        <v>448</v>
      </c>
      <c t="n" r="B5" s="7">
        <v>58894000</v>
      </c>
      <c t="n" r="C5" s="7">
        <v>51041000</v>
      </c>
    </row>
    <row r="6" spans="1:4">
      <c t="s" r="A6" s="4">
        <v>449</v>
      </c>
      <c t="n" r="B6" s="6">
        <v>7853000</v>
      </c>
      <c t="n" r="C6" s="6">
        <v>13476000</v>
      </c>
    </row>
    <row r="7" spans="1:4">
      <c t="s" r="A7" s="4">
        <v>450</v>
      </c>
      <c t="n" r="B7" s="6">
        <v>175000</v>
      </c>
      <c t="n" r="C7" s="6">
        <v>25000</v>
      </c>
      <c t="n" r="D7" s="7">
        <v>-300000</v>
      </c>
    </row>
    <row r="8" spans="1:4">
      <c t="s" r="A8" s="4">
        <v>451</v>
      </c>
      <c t="n" r="B8" s="6">
        <v>0</v>
      </c>
      <c t="n" r="C8" s="6">
        <v>0</v>
      </c>
    </row>
    <row r="9" spans="1:4">
      <c t="s" r="A9" s="4">
        <v>452</v>
      </c>
      <c t="n" r="B9" s="6">
        <v>0</v>
      </c>
      <c t="n" r="C9" s="6">
        <v>0</v>
      </c>
    </row>
    <row r="10" spans="1:4">
      <c t="s" r="A10" s="4">
        <v>453</v>
      </c>
      <c t="n" r="B10" s="7">
        <v>0</v>
      </c>
      <c t="n" r="C10" s="6">
        <v>0</v>
      </c>
    </row>
    <row r="11" spans="1:4">
      <c t="s" r="A11" s="4">
        <v>454</v>
      </c>
      <c t="s" r="B11" s="4">
        <v>455</v>
      </c>
    </row>
    <row r="12" spans="1:4">
      <c t="s" r="A12" s="4">
        <v>456</v>
      </c>
    </row>
    <row r="13" spans="1:4">
      <c t="s" r="A13" s="3">
        <v>446</v>
      </c>
    </row>
    <row r="14" spans="1:4">
      <c t="s" r="A14" s="4">
        <v>457</v>
      </c>
      <c t="n" r="B14" s="7">
        <v>139008000</v>
      </c>
    </row>
    <row r="15" spans="1:4">
      <c t="s" r="A15" s="4">
        <v>458</v>
      </c>
      <c t="n" r="B15" s="6">
        <v>5500000</v>
      </c>
    </row>
    <row r="16" spans="1:4">
      <c t="s" r="A16" s="4">
        <v>459</v>
      </c>
      <c t="n" r="B16" s="7">
        <v>4400000</v>
      </c>
    </row>
    <row r="17" spans="1:4">
      <c t="s" r="A17" s="4">
        <v>460</v>
      </c>
    </row>
    <row r="18" spans="1:4">
      <c t="s" r="A18" s="3">
        <v>446</v>
      </c>
    </row>
    <row r="19" spans="1:4">
      <c t="s" r="A19" s="4">
        <v>461</v>
      </c>
      <c t="n" r="B19" s="6">
        <v>2018</v>
      </c>
    </row>
    <row r="20" spans="1:4">
      <c t="s" r="A20" s="4">
        <v>462</v>
      </c>
    </row>
    <row r="21" spans="1:4">
      <c t="s" r="A21" s="3">
        <v>446</v>
      </c>
    </row>
    <row r="22" spans="1:4">
      <c t="s" r="A22" s="4">
        <v>461</v>
      </c>
      <c t="n" r="B22" s="6">
        <v>2035</v>
      </c>
    </row>
    <row r="23" spans="1:4">
      <c t="s" r="A23" s="4">
        <v>463</v>
      </c>
    </row>
    <row r="24" spans="1:4">
      <c t="s" r="A24" s="3">
        <v>446</v>
      </c>
    </row>
    <row r="25" spans="1:4">
      <c t="s" r="A25" s="4">
        <v>457</v>
      </c>
      <c t="n" r="B25" s="7">
        <v>11300000</v>
      </c>
    </row>
    <row r="26" spans="1:4">
      <c t="s" r="A26" s="4">
        <v>458</v>
      </c>
      <c t="n" r="B26" s="7">
        <v>10400000</v>
      </c>
    </row>
    <row r="27" spans="1:4">
      <c t="s" r="A27" s="4">
        <v>464</v>
      </c>
      <c t="n" r="B27" s="6">
        <v>2016</v>
      </c>
    </row>
    <row r="28" spans="1:4">
      <c t="s" r="A28" s="4">
        <v>465</v>
      </c>
    </row>
    <row r="29" spans="1:4">
      <c t="s" r="A29" s="3">
        <v>446</v>
      </c>
    </row>
    <row r="30" spans="1:4">
      <c t="s" r="A30" s="4">
        <v>461</v>
      </c>
      <c t="n" r="B30" s="6">
        <v>2016</v>
      </c>
    </row>
    <row r="31" spans="1:4">
      <c t="s" r="A31" s="4">
        <v>466</v>
      </c>
    </row>
    <row r="32" spans="1:4">
      <c t="s" r="A32" s="3">
        <v>446</v>
      </c>
    </row>
    <row r="33" spans="1:4">
      <c t="s" r="A33" s="4">
        <v>461</v>
      </c>
      <c t="n" r="B33" s="6">
        <v>2018</v>
      </c>
    </row>
    <row r="34" spans="1:4">
      <c t="s" r="A34" s="4">
        <v>467</v>
      </c>
    </row>
    <row r="35" spans="1:4">
      <c t="s" r="A35" s="3">
        <v>446</v>
      </c>
    </row>
    <row r="36" spans="1:4">
      <c t="s" r="A36" s="4">
        <v>468</v>
      </c>
      <c t="n" r="B36" s="7">
        <v>1127000</v>
      </c>
      <c t="n" r="C36" s="6">
        <v>177000</v>
      </c>
      <c t="n" r="D36" s="6">
        <v>500000</v>
      </c>
    </row>
    <row r="37" spans="1:4">
      <c t="s" r="A37" s="4">
        <v>448</v>
      </c>
      <c t="n" r="D37" s="7">
        <v>300000</v>
      </c>
    </row>
    <row r="38" spans="1:4">
      <c t="s" r="A38" s="4">
        <v>469</v>
      </c>
      <c t="n" r="B38" s="6">
        <v>175000</v>
      </c>
      <c t="n" r="C38" s="6">
        <v>25000</v>
      </c>
    </row>
    <row r="39" spans="1:4">
      <c t="s" r="A39" s="4">
        <v>470</v>
      </c>
      <c t="n" r="B39" s="6">
        <v>1127000</v>
      </c>
      <c t="n" r="C39" s="6">
        <v>177000</v>
      </c>
    </row>
    <row r="40" spans="1:4">
      <c t="s" r="A40" s="4">
        <v>450</v>
      </c>
      <c t="n" r="B40" s="7">
        <v>175000</v>
      </c>
      <c t="n" r="C40" s="7">
        <v>2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71</v>
      </c>
      <c t="s" r="B1" s="2">
        <v>1</v>
      </c>
    </row>
    <row r="2" spans="1:4">
      <c t="s" r="B2" s="2">
        <v>2</v>
      </c>
      <c t="s" r="C2" s="2">
        <v>32</v>
      </c>
      <c t="s" r="D2" s="2">
        <v>72</v>
      </c>
    </row>
    <row r="3" spans="1:4">
      <c t="s" r="A3" s="3">
        <v>73</v>
      </c>
    </row>
    <row r="4" spans="1:4">
      <c t="s" r="A4" s="4">
        <v>74</v>
      </c>
      <c t="n" r="B4" s="7">
        <v>27533042</v>
      </c>
      <c t="n" r="C4" s="7">
        <v>13195577</v>
      </c>
      <c t="n" r="D4" s="7">
        <v>10957932</v>
      </c>
    </row>
    <row r="5" spans="1:4">
      <c t="s" r="A5" s="4">
        <v>75</v>
      </c>
      <c t="n" r="B5" s="6">
        <v>8892121</v>
      </c>
      <c t="n" r="C5" s="6">
        <v>7246080</v>
      </c>
      <c t="n" r="D5" s="6">
        <v>4139672</v>
      </c>
    </row>
    <row r="6" spans="1:4">
      <c t="s" r="A6" s="4">
        <v>76</v>
      </c>
      <c t="n" r="B6" s="6">
        <v>7242030</v>
      </c>
      <c t="n" r="C6" s="6">
        <v>3708938</v>
      </c>
      <c t="n" r="D6" s="6">
        <v>849185</v>
      </c>
    </row>
    <row r="7" spans="1:4">
      <c t="s" r="A7" s="4">
        <v>77</v>
      </c>
      <c t="n" r="B7" s="6">
        <v>1990907</v>
      </c>
      <c t="n" r="C7" s="6">
        <v>2351070</v>
      </c>
      <c t="n" r="D7" s="6">
        <v>4671711</v>
      </c>
    </row>
    <row r="8" spans="1:4">
      <c t="s" r="A8" s="4">
        <v>78</v>
      </c>
      <c t="n" r="B8" s="6">
        <v>45658100</v>
      </c>
      <c t="n" r="C8" s="6">
        <v>26501665</v>
      </c>
      <c t="n" r="D8" s="6">
        <v>20618500</v>
      </c>
    </row>
    <row r="9" spans="1:4">
      <c t="s" r="A9" s="3">
        <v>79</v>
      </c>
    </row>
    <row r="10" spans="1:4">
      <c t="s" r="A10" s="4">
        <v>80</v>
      </c>
      <c t="n" r="B10" s="6">
        <v>12925129</v>
      </c>
      <c t="n" r="C10" s="6">
        <v>9359457</v>
      </c>
      <c t="n" r="D10" s="6">
        <v>6990186</v>
      </c>
    </row>
    <row r="11" spans="1:4">
      <c t="s" r="A11" s="4">
        <v>81</v>
      </c>
      <c t="n" r="B11" s="6">
        <v>6532554</v>
      </c>
      <c t="n" r="C11" s="6">
        <v>1877238</v>
      </c>
      <c t="n" r="D11" s="6">
        <v>2207044</v>
      </c>
    </row>
    <row r="12" spans="1:4">
      <c t="s" r="A12" s="4">
        <v>82</v>
      </c>
      <c t="n" r="B12" s="6">
        <v>19457683</v>
      </c>
      <c t="n" r="C12" s="6">
        <v>11236695</v>
      </c>
      <c t="n" r="D12" s="6">
        <v>9197230</v>
      </c>
    </row>
    <row r="13" spans="1:4">
      <c t="s" r="A13" s="4">
        <v>83</v>
      </c>
      <c t="n" r="B13" s="6">
        <v>26200417</v>
      </c>
      <c t="n" r="C13" s="6">
        <v>15264970</v>
      </c>
      <c t="n" r="D13" s="6">
        <v>11421270</v>
      </c>
    </row>
    <row r="14" spans="1:4">
      <c t="s" r="A14" s="3">
        <v>84</v>
      </c>
    </row>
    <row r="15" spans="1:4">
      <c t="s" r="A15" s="4">
        <v>85</v>
      </c>
      <c t="n" r="B15" s="6">
        <v>19731564</v>
      </c>
      <c t="n" r="C15" s="6">
        <v>18638016</v>
      </c>
      <c t="n" r="D15" s="6">
        <v>15263371</v>
      </c>
    </row>
    <row r="16" spans="1:4">
      <c t="s" r="A16" s="4">
        <v>86</v>
      </c>
      <c t="n" r="B16" s="6">
        <v>26930832</v>
      </c>
      <c t="n" r="C16" s="6">
        <v>31740249</v>
      </c>
      <c t="n" r="D16" s="6">
        <v>17008216</v>
      </c>
    </row>
    <row r="17" spans="1:4">
      <c t="s" r="A17" s="4">
        <v>87</v>
      </c>
      <c t="n" r="B17" s="6">
        <v>46662396</v>
      </c>
      <c t="n" r="C17" s="6">
        <v>50378265</v>
      </c>
      <c t="n" r="D17" s="6">
        <v>32271587</v>
      </c>
    </row>
    <row r="18" spans="1:4">
      <c t="s" r="A18" s="4">
        <v>88</v>
      </c>
      <c t="n" r="B18" s="6">
        <v>-20461979</v>
      </c>
      <c t="n" r="C18" s="6">
        <v>-35113295</v>
      </c>
      <c t="n" r="D18" s="6">
        <v>-20850317</v>
      </c>
    </row>
    <row r="19" spans="1:4">
      <c t="s" r="A19" s="3">
        <v>89</v>
      </c>
    </row>
    <row r="20" spans="1:4">
      <c t="s" r="A20" s="4">
        <v>90</v>
      </c>
      <c t="n" r="B20" s="6">
        <v>60469</v>
      </c>
      <c t="n" r="C20" s="6">
        <v>76661</v>
      </c>
      <c t="n" r="D20" s="6">
        <v>111577</v>
      </c>
    </row>
    <row r="21" spans="1:4">
      <c t="s" r="A21" s="4">
        <v>91</v>
      </c>
      <c t="n" r="B21" s="6">
        <v>-47951</v>
      </c>
      <c t="n" r="C21" s="6">
        <v>156</v>
      </c>
      <c t="n" r="D21" s="6">
        <v>-8853</v>
      </c>
    </row>
    <row r="22" spans="1:4">
      <c t="s" r="A22" s="4">
        <v>92</v>
      </c>
      <c t="n" r="B22" s="6">
        <v>-34385</v>
      </c>
      <c t="n" r="C22" s="6">
        <v>-90237</v>
      </c>
      <c t="n" r="D22" s="6">
        <v>-59183</v>
      </c>
    </row>
    <row r="23" spans="1:4">
      <c t="s" r="A23" s="4">
        <v>93</v>
      </c>
      <c t="n" r="B23" s="6">
        <v>-21867</v>
      </c>
      <c t="n" r="C23" s="6">
        <v>-13420</v>
      </c>
      <c t="n" r="D23" s="6">
        <v>43541</v>
      </c>
    </row>
    <row r="24" spans="1:4">
      <c t="s" r="A24" s="4">
        <v>94</v>
      </c>
      <c t="n" r="B24" s="6">
        <v>-20483846</v>
      </c>
      <c t="n" r="C24" s="6">
        <v>-35126715</v>
      </c>
      <c t="n" r="D24" s="6">
        <v>-20806776</v>
      </c>
    </row>
    <row r="25" spans="1:4">
      <c t="s" r="A25" s="4">
        <v>95</v>
      </c>
      <c t="n" r="B25" s="6">
        <v>175000</v>
      </c>
      <c t="n" r="C25" s="6">
        <v>25000</v>
      </c>
      <c t="n" r="D25" s="6">
        <v>-300000</v>
      </c>
    </row>
    <row r="26" spans="1:4">
      <c t="s" r="A26" s="4">
        <v>96</v>
      </c>
      <c t="n" r="B26" s="7">
        <v>-20658846</v>
      </c>
      <c t="n" r="C26" s="7">
        <v>-35151715</v>
      </c>
      <c t="n" r="D26" s="7">
        <v>-20506776</v>
      </c>
    </row>
    <row r="27" spans="1:4">
      <c t="s" r="A27" s="4">
        <v>97</v>
      </c>
      <c t="n" r="B27" s="8">
        <v>-0.14</v>
      </c>
      <c t="n" r="C27" s="8">
        <v>-0.27</v>
      </c>
      <c t="n" r="D27" s="8">
        <v>-0.16</v>
      </c>
    </row>
    <row r="28" spans="1:4">
      <c t="s" r="A28" s="4">
        <v>98</v>
      </c>
      <c t="n" r="B28" s="6">
        <v>146594079</v>
      </c>
      <c t="n" r="C28" s="6">
        <v>130549701</v>
      </c>
      <c t="n" r="D28" s="6">
        <v>126897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1</v>
      </c>
      <c t="s" r="B1" s="2">
        <v>1</v>
      </c>
    </row>
    <row r="2" spans="1:4">
      <c t="s" r="B2" s="2">
        <v>2</v>
      </c>
      <c t="s" r="C2" s="2">
        <v>32</v>
      </c>
      <c t="s" r="D2" s="2">
        <v>72</v>
      </c>
    </row>
    <row r="3" spans="1:4">
      <c t="s" r="A3" s="3">
        <v>472</v>
      </c>
    </row>
    <row r="4" spans="1:4">
      <c t="s" r="A4" s="4">
        <v>473</v>
      </c>
      <c t="n" r="B4" s="7">
        <v>-21831232</v>
      </c>
      <c t="n" r="C4" s="7">
        <v>-35359378</v>
      </c>
      <c t="n" r="D4" s="7">
        <v>-21568727</v>
      </c>
    </row>
    <row r="5" spans="1:4">
      <c t="s" r="A5" s="4">
        <v>474</v>
      </c>
      <c t="n" r="B5" s="6">
        <v>1347386</v>
      </c>
      <c t="n" r="C5" s="6">
        <v>232663</v>
      </c>
      <c t="n" r="D5" s="6">
        <v>761951</v>
      </c>
    </row>
    <row r="6" spans="1:4">
      <c t="s" r="A6" s="4">
        <v>94</v>
      </c>
      <c t="n" r="B6" s="7">
        <v>-20483846</v>
      </c>
      <c t="n" r="C6" s="7">
        <v>-35126715</v>
      </c>
      <c t="n" r="D6" s="7">
        <v>-208067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5</v>
      </c>
      <c t="s" r="B1" s="2">
        <v>1</v>
      </c>
    </row>
    <row r="2" spans="1:4">
      <c t="s" r="B2" s="2">
        <v>2</v>
      </c>
      <c t="s" r="C2" s="2">
        <v>32</v>
      </c>
      <c t="s" r="D2" s="2">
        <v>72</v>
      </c>
    </row>
    <row r="3" spans="1:4">
      <c t="s" r="A3" s="3">
        <v>476</v>
      </c>
    </row>
    <row r="4" spans="1:4">
      <c t="s" r="A4" s="4">
        <v>477</v>
      </c>
      <c t="s" r="B4" s="4">
        <v>478</v>
      </c>
      <c t="s" r="C4" s="4">
        <v>478</v>
      </c>
      <c t="s" r="D4" s="4">
        <v>478</v>
      </c>
    </row>
    <row r="5" spans="1:4">
      <c t="s" r="A5" s="4">
        <v>479</v>
      </c>
      <c t="s" r="B5" s="4">
        <v>480</v>
      </c>
      <c t="s" r="C5" s="4">
        <v>481</v>
      </c>
      <c t="s" r="D5" s="4">
        <v>482</v>
      </c>
    </row>
    <row r="6" spans="1:4">
      <c t="s" r="A6" s="4">
        <v>483</v>
      </c>
      <c t="s" r="B6" s="4">
        <v>484</v>
      </c>
      <c t="s" r="C6" s="4">
        <v>485</v>
      </c>
      <c t="s" r="D6" s="4">
        <v>486</v>
      </c>
    </row>
    <row r="7" spans="1:4">
      <c t="s" r="A7" s="4">
        <v>487</v>
      </c>
      <c t="s" r="B7" s="4">
        <v>488</v>
      </c>
      <c t="s" r="C7" s="4">
        <v>489</v>
      </c>
      <c t="s" r="D7" s="4">
        <v>490</v>
      </c>
    </row>
    <row r="8" spans="1:4">
      <c t="s" r="A8" s="4">
        <v>491</v>
      </c>
      <c t="s" r="B8" s="4">
        <v>492</v>
      </c>
      <c t="s" r="C8" s="4">
        <v>489</v>
      </c>
      <c t="s" r="D8" s="4">
        <v>482</v>
      </c>
    </row>
    <row r="9" spans="1:4">
      <c t="s" r="A9" s="4">
        <v>493</v>
      </c>
      <c t="s" r="B9" s="4">
        <v>494</v>
      </c>
      <c t="s" r="C9" s="4">
        <v>495</v>
      </c>
      <c t="s" r="D9" s="4">
        <v>496</v>
      </c>
    </row>
    <row r="10" spans="1:4">
      <c t="s" r="A10" s="4">
        <v>497</v>
      </c>
      <c t="s" r="B10" s="4">
        <v>393</v>
      </c>
      <c t="s" r="C10" s="4">
        <v>498</v>
      </c>
      <c t="s" r="D10" s="4">
        <v>4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00</v>
      </c>
      <c t="s" r="B1" s="2">
        <v>2</v>
      </c>
      <c t="s" r="C1" s="2">
        <v>32</v>
      </c>
    </row>
    <row r="2" spans="1:3">
      <c t="s" r="A2" s="3">
        <v>501</v>
      </c>
    </row>
    <row r="3" spans="1:3">
      <c t="s" r="A3" s="4">
        <v>502</v>
      </c>
      <c t="n" r="B3" s="7">
        <v>49450000</v>
      </c>
      <c t="n" r="C3" s="7">
        <v>40428000</v>
      </c>
    </row>
    <row r="4" spans="1:3">
      <c t="s" r="A4" s="4">
        <v>503</v>
      </c>
      <c t="n" r="B4" s="6">
        <v>1526000</v>
      </c>
      <c t="n" r="C4" s="6">
        <v>3128000</v>
      </c>
    </row>
    <row r="5" spans="1:3">
      <c t="s" r="A5" s="4">
        <v>504</v>
      </c>
      <c t="n" r="B5" s="6">
        <v>4707000</v>
      </c>
      <c t="n" r="C5" s="6">
        <v>3617000</v>
      </c>
    </row>
    <row r="6" spans="1:3">
      <c t="s" r="A6" s="4">
        <v>49</v>
      </c>
      <c t="n" r="B6" s="6">
        <v>301000</v>
      </c>
      <c t="n" r="C6" s="6">
        <v>1292000</v>
      </c>
    </row>
    <row r="7" spans="1:3">
      <c t="s" r="A7" s="4">
        <v>505</v>
      </c>
      <c t="n" r="B7" s="6">
        <v>2201000</v>
      </c>
      <c t="n" r="C7" s="6">
        <v>1677000</v>
      </c>
    </row>
    <row r="8" spans="1:3">
      <c t="s" r="A8" s="4">
        <v>267</v>
      </c>
      <c t="n" r="B8" s="6">
        <v>315000</v>
      </c>
      <c t="n" r="C8" s="6">
        <v>1356000</v>
      </c>
    </row>
    <row r="9" spans="1:3">
      <c t="s" r="A9" s="4">
        <v>506</v>
      </c>
      <c t="n" r="B9" s="6">
        <v>1006000</v>
      </c>
      <c t="n" r="C9" s="6">
        <v>425000</v>
      </c>
    </row>
    <row r="10" spans="1:3">
      <c t="s" r="A10" s="4">
        <v>507</v>
      </c>
      <c t="n" r="B10" s="6">
        <v>241000</v>
      </c>
      <c t="n" r="C10" s="6">
        <v>41000</v>
      </c>
    </row>
    <row r="11" spans="1:3">
      <c t="s" r="A11" s="4">
        <v>508</v>
      </c>
      <c t="n" r="B11" s="6">
        <v>59747000</v>
      </c>
      <c t="n" r="C11" s="6">
        <v>51964000</v>
      </c>
    </row>
    <row r="12" spans="1:3">
      <c t="s" r="A12" s="4">
        <v>509</v>
      </c>
      <c t="n" r="B12" s="6">
        <v>-753000</v>
      </c>
      <c t="n" r="C12" s="6">
        <v>-648000</v>
      </c>
    </row>
    <row r="13" spans="1:3">
      <c t="s" r="A13" s="4">
        <v>510</v>
      </c>
      <c t="n" r="B13" s="6">
        <v>-58894000</v>
      </c>
      <c t="n" r="C13" s="6">
        <v>-51041000</v>
      </c>
    </row>
    <row r="14" spans="1:3">
      <c t="s" r="A14" s="4">
        <v>511</v>
      </c>
      <c t="n" r="B14" s="7">
        <v>100000</v>
      </c>
      <c t="n" r="C14" s="7">
        <v>27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s>
  <sheetData>
    <row r="1" spans="1:9">
      <c t="s" r="A1" s="1">
        <v>512</v>
      </c>
      <c t="s" r="B1" s="2">
        <v>513</v>
      </c>
      <c t="s" r="C1" s="2">
        <v>514</v>
      </c>
      <c t="s" r="D1" s="2">
        <v>515</v>
      </c>
      <c t="s" r="E1" s="2">
        <v>516</v>
      </c>
      <c t="s" r="F1" s="2">
        <v>517</v>
      </c>
      <c t="s" r="G1" s="2">
        <v>441</v>
      </c>
      <c t="s" r="H1" s="2">
        <v>518</v>
      </c>
      <c t="s" r="I1" s="2">
        <v>519</v>
      </c>
    </row>
    <row r="2" spans="1:9">
      <c t="s" r="A2" s="3">
        <v>520</v>
      </c>
    </row>
    <row r="3" spans="1:9">
      <c t="s" r="A3" s="4">
        <v>521</v>
      </c>
      <c t="s" r="G3" s="4">
        <v>522</v>
      </c>
    </row>
    <row r="4" spans="1:9">
      <c t="s" r="A4" s="4">
        <v>523</v>
      </c>
    </row>
    <row r="5" spans="1:9">
      <c t="s" r="A5" s="3">
        <v>520</v>
      </c>
    </row>
    <row r="6" spans="1:9">
      <c t="s" r="A6" s="4">
        <v>524</v>
      </c>
      <c t="n" r="G6" s="7">
        <v>6000000</v>
      </c>
      <c t="n" r="H6" s="7">
        <v>3429000</v>
      </c>
      <c t="n" r="I6" s="7">
        <v>571000</v>
      </c>
    </row>
    <row r="7" spans="1:9">
      <c t="s" r="A7" s="4">
        <v>525</v>
      </c>
      <c t="n" r="C7" s="7">
        <v>5000000</v>
      </c>
    </row>
    <row r="8" spans="1:9">
      <c t="s" r="A8" s="4">
        <v>49</v>
      </c>
      <c t="n" r="H8" s="6">
        <v>6000000</v>
      </c>
    </row>
    <row r="9" spans="1:9">
      <c t="s" r="A9" s="4">
        <v>526</v>
      </c>
    </row>
    <row r="10" spans="1:9">
      <c t="s" r="A10" s="3">
        <v>520</v>
      </c>
    </row>
    <row r="11" spans="1:9">
      <c t="s" r="A11" s="4">
        <v>527</v>
      </c>
      <c t="n" r="C11" s="6">
        <v>5000000</v>
      </c>
    </row>
    <row r="12" spans="1:9">
      <c t="s" r="A12" s="4">
        <v>528</v>
      </c>
    </row>
    <row r="13" spans="1:9">
      <c t="s" r="A13" s="3">
        <v>520</v>
      </c>
    </row>
    <row r="14" spans="1:9">
      <c t="s" r="A14" s="4">
        <v>529</v>
      </c>
      <c t="n" r="C14" s="7">
        <v>10000000</v>
      </c>
    </row>
    <row r="15" spans="1:9">
      <c t="s" r="A15" s="4">
        <v>530</v>
      </c>
    </row>
    <row r="16" spans="1:9">
      <c t="s" r="A16" s="3">
        <v>520</v>
      </c>
    </row>
    <row r="17" spans="1:9">
      <c t="s" r="A17" s="4">
        <v>531</v>
      </c>
      <c t="s" r="G17" s="4">
        <v>532</v>
      </c>
    </row>
    <row r="18" spans="1:9">
      <c t="s" r="A18" s="4">
        <v>533</v>
      </c>
      <c t="s" r="B18" s="4">
        <v>534</v>
      </c>
      <c t="s" r="E18" s="4">
        <v>535</v>
      </c>
      <c t="s" r="G18" s="4">
        <v>534</v>
      </c>
    </row>
    <row r="19" spans="1:9">
      <c t="s" r="A19" s="4">
        <v>536</v>
      </c>
      <c t="n" r="D19" s="6">
        <v>2</v>
      </c>
      <c t="n" r="E19" s="6">
        <v>2</v>
      </c>
    </row>
    <row r="20" spans="1:9">
      <c t="s" r="A20" s="4">
        <v>537</v>
      </c>
      <c t="s" r="E20" s="4">
        <v>538</v>
      </c>
      <c t="s" r="F20" s="4">
        <v>539</v>
      </c>
    </row>
    <row r="21" spans="1:9">
      <c t="s" r="A21" s="4">
        <v>540</v>
      </c>
      <c t="s" r="E21" s="4">
        <v>455</v>
      </c>
      <c t="s" r="F21" s="4">
        <v>455</v>
      </c>
    </row>
    <row r="22" spans="1:9">
      <c t="s" r="A22" s="4">
        <v>541</v>
      </c>
      <c t="s" r="B22" s="4">
        <v>542</v>
      </c>
    </row>
    <row r="23" spans="1:9">
      <c t="s" r="A23" s="4">
        <v>543</v>
      </c>
    </row>
    <row r="24" spans="1:9">
      <c t="s" r="A24" s="3">
        <v>520</v>
      </c>
    </row>
    <row r="25" spans="1:9">
      <c t="s" r="A25" s="4">
        <v>544</v>
      </c>
      <c t="s" r="G25" s="4">
        <v>358</v>
      </c>
    </row>
    <row r="26" spans="1:9">
      <c t="s" r="A26" s="4">
        <v>545</v>
      </c>
    </row>
    <row r="27" spans="1:9">
      <c t="s" r="A27" s="3">
        <v>520</v>
      </c>
    </row>
    <row r="28" spans="1:9">
      <c t="s" r="A28" s="4">
        <v>544</v>
      </c>
      <c t="s" r="G28" s="4">
        <v>358</v>
      </c>
    </row>
    <row r="29" spans="1:9">
      <c t="s" r="A29" s="4">
        <v>546</v>
      </c>
    </row>
    <row r="30" spans="1:9">
      <c t="s" r="A30" s="3">
        <v>520</v>
      </c>
    </row>
    <row r="31" spans="1:9">
      <c t="s" r="A31" s="4">
        <v>524</v>
      </c>
      <c t="n" r="G31" s="7">
        <v>365000</v>
      </c>
      <c t="n" r="H31" s="6">
        <v>560000</v>
      </c>
    </row>
    <row r="32" spans="1:9">
      <c t="s" r="A32" s="4">
        <v>547</v>
      </c>
      <c t="n" r="G32" s="6">
        <v>531000</v>
      </c>
      <c t="n" r="H32" s="7">
        <v>115000</v>
      </c>
    </row>
    <row r="33" spans="1:9">
      <c t="s" r="A33" s="4">
        <v>548</v>
      </c>
    </row>
    <row r="34" spans="1:9">
      <c t="s" r="A34" s="3">
        <v>520</v>
      </c>
    </row>
    <row r="35" spans="1:9">
      <c t="s" r="A35" s="4">
        <v>527</v>
      </c>
      <c t="n" r="G35" s="7">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9</v>
      </c>
      <c t="s" r="B1" s="2">
        <v>550</v>
      </c>
      <c t="s" r="J1" s="2">
        <v>1</v>
      </c>
    </row>
    <row r="2" spans="1:12">
      <c t="s" r="B2" s="2">
        <v>2</v>
      </c>
      <c t="s" r="C2" s="2">
        <v>551</v>
      </c>
      <c t="s" r="D2" s="2">
        <v>4</v>
      </c>
      <c t="s" r="E2" s="2">
        <v>552</v>
      </c>
      <c t="s" r="F2" s="2">
        <v>32</v>
      </c>
      <c t="s" r="G2" s="2">
        <v>553</v>
      </c>
      <c t="s" r="H2" s="2">
        <v>554</v>
      </c>
      <c t="s" r="I2" s="2">
        <v>555</v>
      </c>
      <c t="s" r="J2" s="2">
        <v>2</v>
      </c>
      <c t="s" r="K2" s="2">
        <v>32</v>
      </c>
      <c t="s" r="L2" s="2">
        <v>72</v>
      </c>
    </row>
    <row r="3" spans="1:12">
      <c t="s" r="A3" s="3">
        <v>556</v>
      </c>
    </row>
    <row r="4" spans="1:12">
      <c t="s" r="A4" s="4">
        <v>557</v>
      </c>
      <c t="n" r="B4" s="7">
        <v>11803920</v>
      </c>
      <c t="n" r="C4" s="7">
        <v>11085752</v>
      </c>
      <c t="n" r="D4" s="7">
        <v>14420391</v>
      </c>
      <c t="n" r="E4" s="7">
        <v>8348037</v>
      </c>
      <c t="n" r="F4" s="7">
        <v>8402104</v>
      </c>
      <c t="n" r="G4" s="7">
        <v>6570581</v>
      </c>
      <c t="n" r="H4" s="7">
        <v>6326785</v>
      </c>
      <c t="n" r="I4" s="7">
        <v>5202195</v>
      </c>
      <c t="n" r="J4" s="7">
        <v>45658100</v>
      </c>
      <c t="n" r="K4" s="7">
        <v>26501665</v>
      </c>
      <c t="n" r="L4" s="7">
        <v>20618500</v>
      </c>
    </row>
    <row r="5" spans="1:12">
      <c t="s" r="A5" s="4">
        <v>558</v>
      </c>
    </row>
    <row r="6" spans="1:12">
      <c t="s" r="A6" s="3">
        <v>556</v>
      </c>
    </row>
    <row r="7" spans="1:12">
      <c t="s" r="A7" s="4">
        <v>557</v>
      </c>
      <c t="n" r="J7" s="6">
        <v>39228615</v>
      </c>
      <c t="n" r="K7" s="6">
        <v>21409371</v>
      </c>
      <c t="n" r="L7" s="6">
        <v>16479855</v>
      </c>
    </row>
    <row r="8" spans="1:12">
      <c t="s" r="A8" s="4">
        <v>559</v>
      </c>
    </row>
    <row r="9" spans="1:12">
      <c t="s" r="A9" s="3">
        <v>556</v>
      </c>
    </row>
    <row r="10" spans="1:12">
      <c t="s" r="A10" s="4">
        <v>557</v>
      </c>
      <c t="n" r="J10" s="6">
        <v>6025899</v>
      </c>
      <c t="n" r="K10" s="6">
        <v>4761684</v>
      </c>
      <c t="n" r="L10" s="6">
        <v>3901422</v>
      </c>
    </row>
    <row r="11" spans="1:12">
      <c t="s" r="A11" s="4">
        <v>560</v>
      </c>
    </row>
    <row r="12" spans="1:12">
      <c t="s" r="A12" s="3">
        <v>556</v>
      </c>
    </row>
    <row r="13" spans="1:12">
      <c t="s" r="A13" s="4">
        <v>557</v>
      </c>
      <c t="n" r="J13" s="7">
        <v>403586</v>
      </c>
      <c t="n" r="K13" s="7">
        <v>330610</v>
      </c>
      <c t="n" r="L13" s="7">
        <v>23722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1</v>
      </c>
      <c t="s" r="B1" s="2">
        <v>1</v>
      </c>
    </row>
    <row r="2" spans="1:4">
      <c t="s" r="B2" s="2">
        <v>2</v>
      </c>
      <c t="s" r="C2" s="2">
        <v>32</v>
      </c>
      <c t="s" r="D2" s="2">
        <v>72</v>
      </c>
    </row>
    <row r="3" spans="1:4">
      <c t="s" r="A3" s="4">
        <v>562</v>
      </c>
    </row>
    <row r="4" spans="1:4">
      <c t="s" r="A4" s="3">
        <v>556</v>
      </c>
    </row>
    <row r="5" spans="1:4">
      <c t="s" r="A5" s="4">
        <v>563</v>
      </c>
      <c t="s" r="B5" s="4">
        <v>564</v>
      </c>
      <c t="s" r="C5" s="4">
        <v>564</v>
      </c>
      <c t="s" r="D5" s="4">
        <v>5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565</v>
      </c>
      <c t="s" r="C1" s="2">
        <v>550</v>
      </c>
      <c t="s" r="K1" s="2">
        <v>1</v>
      </c>
    </row>
    <row r="2" spans="1:13">
      <c t="s" r="C2" s="2">
        <v>2</v>
      </c>
      <c t="s" r="D2" s="2">
        <v>551</v>
      </c>
      <c t="s" r="E2" s="2">
        <v>4</v>
      </c>
      <c t="s" r="F2" s="2">
        <v>552</v>
      </c>
      <c t="s" r="G2" s="2">
        <v>32</v>
      </c>
      <c t="s" r="H2" s="2">
        <v>553</v>
      </c>
      <c t="s" r="I2" s="2">
        <v>554</v>
      </c>
      <c t="s" r="J2" s="2">
        <v>555</v>
      </c>
      <c t="s" r="K2" s="2">
        <v>2</v>
      </c>
      <c t="s" r="L2" s="2">
        <v>32</v>
      </c>
      <c t="s" r="M2" s="2">
        <v>72</v>
      </c>
    </row>
    <row r="3" spans="1:13">
      <c t="s" r="A3" s="3">
        <v>556</v>
      </c>
    </row>
    <row r="4" spans="1:13">
      <c t="s" r="A4" s="4">
        <v>557</v>
      </c>
      <c t="n" r="C4" s="7">
        <v>11803920</v>
      </c>
      <c t="n" r="D4" s="7">
        <v>11085752</v>
      </c>
      <c t="n" r="E4" s="7">
        <v>14420391</v>
      </c>
      <c t="n" r="F4" s="7">
        <v>8348037</v>
      </c>
      <c t="n" r="G4" s="7">
        <v>8402104</v>
      </c>
      <c t="n" r="H4" s="7">
        <v>6570581</v>
      </c>
      <c t="n" r="I4" s="7">
        <v>6326785</v>
      </c>
      <c t="n" r="J4" s="7">
        <v>5202195</v>
      </c>
      <c t="n" r="K4" s="7">
        <v>45658100</v>
      </c>
      <c t="n" r="L4" s="7">
        <v>26501665</v>
      </c>
      <c t="n" r="M4" s="7">
        <v>20618500</v>
      </c>
    </row>
    <row r="5" spans="1:13">
      <c t="s" r="A5" s="4">
        <v>566</v>
      </c>
    </row>
    <row r="6" spans="1:13">
      <c t="s" r="A6" s="3">
        <v>556</v>
      </c>
    </row>
    <row r="7" spans="1:13">
      <c t="s" r="A7" s="4">
        <v>557</v>
      </c>
      <c t="n" r="K7" s="6">
        <v>17714823</v>
      </c>
      <c t="n" r="L7" s="6">
        <v>8682384</v>
      </c>
      <c t="n" r="M7" s="6">
        <v>13559541</v>
      </c>
    </row>
    <row r="8" spans="1:13">
      <c t="s" r="A8" s="4">
        <v>567</v>
      </c>
    </row>
    <row r="9" spans="1:13">
      <c t="s" r="A9" s="3">
        <v>556</v>
      </c>
    </row>
    <row r="10" spans="1:13">
      <c t="s" r="A10" s="4">
        <v>557</v>
      </c>
      <c t="n" r="K10" s="6">
        <v>6116642</v>
      </c>
      <c t="n" r="L10" s="6">
        <v>4760084</v>
      </c>
      <c t="n" r="M10" s="6">
        <v>3827098</v>
      </c>
    </row>
    <row r="11" spans="1:13">
      <c t="s" r="A11" s="4">
        <v>568</v>
      </c>
    </row>
    <row r="12" spans="1:13">
      <c t="s" r="A12" s="3">
        <v>556</v>
      </c>
    </row>
    <row r="13" spans="1:13">
      <c t="s" r="A13" s="4">
        <v>557</v>
      </c>
      <c t="s" r="B13" s="4">
        <v>569</v>
      </c>
      <c t="n" r="K13" s="6">
        <v>6837047</v>
      </c>
      <c t="n" r="L13" s="6">
        <v>3460000</v>
      </c>
    </row>
    <row r="14" spans="1:13">
      <c t="s" r="A14" s="4">
        <v>523</v>
      </c>
    </row>
    <row r="15" spans="1:13">
      <c t="s" r="A15" s="3">
        <v>556</v>
      </c>
    </row>
    <row r="16" spans="1:13">
      <c t="s" r="A16" s="4">
        <v>557</v>
      </c>
      <c t="n" r="K16" s="7">
        <v>6000000</v>
      </c>
      <c t="n" r="L16" s="7">
        <v>3428571</v>
      </c>
      <c t="n" r="M16" s="7">
        <v>571428</v>
      </c>
    </row>
    <row r="17" spans="1:13">
      <c t="n" r="A17"/>
    </row>
    <row r="18" spans="1:13">
      <c t="s" r="A18" s="4">
        <v>569</v>
      </c>
      <c t="s" r="B18" s="4">
        <v>570</v>
      </c>
    </row>
  </sheetData>
  <mergeCells count="5">
    <mergeCell ref="A1:B2"/>
    <mergeCell ref="C1:J1"/>
    <mergeCell ref="K1:M1"/>
    <mergeCell ref="A17:L17"/>
    <mergeCell ref="B18:L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7"/>
  </cols>
  <sheetData>
    <row r="1" spans="1:2">
      <c t="s" r="A1" s="1">
        <v>571</v>
      </c>
      <c t="s" r="B1" s="2">
        <v>1</v>
      </c>
    </row>
    <row r="2" spans="1:2">
      <c t="s" r="B2" s="2">
        <v>572</v>
      </c>
    </row>
    <row r="3" spans="1:2">
      <c t="s" r="A3" s="3">
        <v>188</v>
      </c>
    </row>
    <row r="4" spans="1:2">
      <c t="s" r="A4" s="4">
        <v>573</v>
      </c>
      <c t="n" r="B4" s="7">
        <v>1800000</v>
      </c>
    </row>
    <row r="5" spans="1:2">
      <c t="s" r="A5" s="4">
        <v>574</v>
      </c>
      <c t="n" r="B5" s="6">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75</v>
      </c>
      <c t="s" r="B1" s="2">
        <v>550</v>
      </c>
      <c t="s" r="J1" s="2">
        <v>1</v>
      </c>
    </row>
    <row r="2" spans="1:12">
      <c t="s" r="B2" s="2">
        <v>2</v>
      </c>
      <c t="s" r="C2" s="2">
        <v>551</v>
      </c>
      <c t="s" r="D2" s="2">
        <v>4</v>
      </c>
      <c t="s" r="E2" s="2">
        <v>552</v>
      </c>
      <c t="s" r="F2" s="2">
        <v>32</v>
      </c>
      <c t="s" r="G2" s="2">
        <v>553</v>
      </c>
      <c t="s" r="H2" s="2">
        <v>554</v>
      </c>
      <c t="s" r="I2" s="2">
        <v>555</v>
      </c>
      <c t="s" r="J2" s="2">
        <v>2</v>
      </c>
      <c t="s" r="K2" s="2">
        <v>32</v>
      </c>
      <c t="s" r="L2" s="2">
        <v>72</v>
      </c>
    </row>
    <row r="3" spans="1:12">
      <c t="s" r="A3" s="3">
        <v>576</v>
      </c>
    </row>
    <row r="4" spans="1:12">
      <c t="s" r="A4" s="4">
        <v>557</v>
      </c>
      <c t="n" r="B4" s="7">
        <v>11803920</v>
      </c>
      <c t="n" r="C4" s="7">
        <v>11085752</v>
      </c>
      <c t="n" r="D4" s="7">
        <v>14420391</v>
      </c>
      <c t="n" r="E4" s="7">
        <v>8348037</v>
      </c>
      <c t="n" r="F4" s="7">
        <v>8402104</v>
      </c>
      <c t="n" r="G4" s="7">
        <v>6570581</v>
      </c>
      <c t="n" r="H4" s="7">
        <v>6326785</v>
      </c>
      <c t="n" r="I4" s="7">
        <v>5202195</v>
      </c>
      <c t="n" r="J4" s="7">
        <v>45658100</v>
      </c>
      <c t="n" r="K4" s="7">
        <v>26501665</v>
      </c>
      <c t="n" r="L4" s="7">
        <v>20618500</v>
      </c>
    </row>
    <row r="5" spans="1:12">
      <c t="s" r="A5" s="4">
        <v>83</v>
      </c>
      <c t="n" r="B5" s="6">
        <v>5828823</v>
      </c>
      <c t="n" r="C5" s="6">
        <v>5985989</v>
      </c>
      <c t="n" r="D5" s="6">
        <v>9712297</v>
      </c>
      <c t="n" r="E5" s="6">
        <v>4673308</v>
      </c>
      <c t="n" r="F5" s="6">
        <v>2979600</v>
      </c>
      <c t="n" r="G5" s="6">
        <v>4063215</v>
      </c>
      <c t="n" r="H5" s="6">
        <v>4196705</v>
      </c>
      <c t="n" r="I5" s="6">
        <v>4025450</v>
      </c>
      <c t="n" r="J5" s="6">
        <v>26200417</v>
      </c>
      <c t="n" r="K5" s="6">
        <v>15264970</v>
      </c>
      <c t="n" r="L5" s="6">
        <v>11421270</v>
      </c>
    </row>
    <row r="6" spans="1:12">
      <c t="s" r="A6" s="4">
        <v>96</v>
      </c>
      <c t="n" r="B6" s="7">
        <v>-6626485</v>
      </c>
      <c t="n" r="C6" s="7">
        <v>-5738041</v>
      </c>
      <c t="n" r="D6" s="7">
        <v>-1506646</v>
      </c>
      <c t="n" r="E6" s="7">
        <v>-6787674</v>
      </c>
      <c t="n" r="F6" s="7">
        <v>-10074944</v>
      </c>
      <c t="n" r="G6" s="7">
        <v>-7186441</v>
      </c>
      <c t="n" r="H6" s="7">
        <v>-9097725</v>
      </c>
      <c t="n" r="I6" s="7">
        <v>-8794605</v>
      </c>
      <c t="n" r="J6" s="7">
        <v>-20658846</v>
      </c>
      <c t="n" r="K6" s="7">
        <v>-35151715</v>
      </c>
      <c t="n" r="L6" s="7">
        <v>-20506776</v>
      </c>
    </row>
    <row r="7" spans="1:12">
      <c t="s" r="A7" s="4">
        <v>577</v>
      </c>
      <c t="n" r="B7" s="8">
        <v>-0.04</v>
      </c>
      <c t="n" r="C7" s="8">
        <v>-0.04</v>
      </c>
      <c t="n" r="D7" s="8">
        <v>-0.01</v>
      </c>
      <c t="n" r="E7" s="8">
        <v>-0.05</v>
      </c>
      <c t="n" r="F7" s="8">
        <v>-0.08</v>
      </c>
      <c t="n" r="G7" s="8">
        <v>-0.05</v>
      </c>
      <c t="n" r="H7" s="8">
        <v>-0.07000000000000001</v>
      </c>
      <c t="n" r="I7" s="8">
        <v>-0.07000000000000001</v>
      </c>
    </row>
    <row r="8" spans="1:12">
      <c t="s" r="A8" s="4">
        <v>578</v>
      </c>
      <c t="n" r="B8" s="6">
        <v>154828729</v>
      </c>
      <c t="n" r="C8" s="6">
        <v>154808641</v>
      </c>
      <c t="n" r="D8" s="6">
        <v>144650269</v>
      </c>
      <c t="n" r="E8" s="6">
        <v>131744741</v>
      </c>
      <c t="n" r="F8" s="6">
        <v>131694429</v>
      </c>
      <c t="n" r="G8" s="6">
        <v>130771380</v>
      </c>
      <c t="n" r="H8" s="6">
        <v>130051896</v>
      </c>
      <c t="n" r="I8" s="6">
        <v>12965625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99</v>
      </c>
      <c t="s" r="B1" s="2">
        <v>1</v>
      </c>
    </row>
    <row r="2" spans="1:4">
      <c t="s" r="B2" s="2">
        <v>2</v>
      </c>
      <c t="s" r="C2" s="2">
        <v>32</v>
      </c>
      <c t="s" r="D2" s="2">
        <v>72</v>
      </c>
    </row>
    <row r="3" spans="1:4">
      <c t="s" r="A3" s="3">
        <v>100</v>
      </c>
    </row>
    <row r="4" spans="1:4">
      <c t="s" r="A4" s="4">
        <v>96</v>
      </c>
      <c t="n" r="B4" s="7">
        <v>-20658846</v>
      </c>
      <c t="n" r="C4" s="7">
        <v>-35151715</v>
      </c>
      <c t="n" r="D4" s="7">
        <v>-20506776</v>
      </c>
    </row>
    <row r="5" spans="1:4">
      <c t="s" r="A5" s="4">
        <v>101</v>
      </c>
      <c t="n" r="B5" s="6">
        <v>13901</v>
      </c>
      <c t="n" r="C5" s="6">
        <v>-52485</v>
      </c>
      <c t="n" r="D5" s="6">
        <v>12143</v>
      </c>
    </row>
    <row r="6" spans="1:4">
      <c t="s" r="A6" s="4">
        <v>102</v>
      </c>
      <c t="n" r="B6" s="7">
        <v>-20644945</v>
      </c>
      <c t="n" r="C6" s="7">
        <v>-35204200</v>
      </c>
      <c t="n" r="D6" s="7">
        <v>-204946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46"/>
  </cols>
  <sheetData>
    <row r="1" spans="1:6">
      <c t="s" r="A1" s="1">
        <v>103</v>
      </c>
      <c t="s" r="B1" s="2">
        <v>104</v>
      </c>
      <c t="s" r="C1" s="2">
        <v>105</v>
      </c>
      <c t="s" r="D1" s="2">
        <v>106</v>
      </c>
      <c t="s" r="E1" s="2">
        <v>107</v>
      </c>
      <c t="s" r="F1" s="2">
        <v>108</v>
      </c>
    </row>
    <row r="2" spans="1:6">
      <c t="s" r="A2" s="4">
        <v>109</v>
      </c>
      <c t="n" r="B2" s="7">
        <v>86550592</v>
      </c>
      <c t="n" r="C2" s="7">
        <v>1259490</v>
      </c>
      <c t="n" r="D2" s="7">
        <v>238745612</v>
      </c>
      <c t="n" r="E2" s="7">
        <v>-152789165</v>
      </c>
      <c t="n" r="F2" s="7">
        <v>-665345</v>
      </c>
    </row>
    <row r="3" spans="1:6">
      <c t="s" r="A3" s="4">
        <v>110</v>
      </c>
      <c t="n" r="C3" s="6">
        <v>125949024</v>
      </c>
    </row>
    <row r="4" spans="1:6">
      <c t="s" r="A4" s="4">
        <v>111</v>
      </c>
      <c t="n" r="B4" s="6">
        <v>2326838</v>
      </c>
      <c t="n" r="C4" s="7">
        <v>24523</v>
      </c>
      <c t="n" r="D4" s="6">
        <v>2302315</v>
      </c>
    </row>
    <row r="5" spans="1:6">
      <c t="s" r="A5" s="4">
        <v>112</v>
      </c>
      <c t="n" r="C5" s="6">
        <v>2452254</v>
      </c>
    </row>
    <row r="6" spans="1:6">
      <c t="s" r="A6" s="4">
        <v>113</v>
      </c>
      <c t="n" r="B6" s="6">
        <v>-104329</v>
      </c>
      <c t="n" r="C6" s="7">
        <v>3393</v>
      </c>
      <c t="n" r="D6" s="6">
        <v>-107722</v>
      </c>
    </row>
    <row r="7" spans="1:6">
      <c t="s" r="A7" s="4">
        <v>114</v>
      </c>
      <c t="n" r="C7" s="6">
        <v>339326</v>
      </c>
    </row>
    <row r="8" spans="1:6">
      <c t="s" r="A8" s="4">
        <v>115</v>
      </c>
      <c t="n" r="B8" s="6">
        <v>2435260</v>
      </c>
      <c t="n" r="D8" s="6">
        <v>2435260</v>
      </c>
    </row>
    <row r="9" spans="1:6">
      <c t="s" r="A9" s="4">
        <v>96</v>
      </c>
      <c t="n" r="B9" s="6">
        <v>-20506776</v>
      </c>
      <c t="n" r="E9" s="6">
        <v>-20506776</v>
      </c>
    </row>
    <row r="10" spans="1:6">
      <c t="s" r="A10" s="4">
        <v>116</v>
      </c>
      <c t="n" r="B10" s="6">
        <v>12143</v>
      </c>
      <c t="n" r="F10" s="6">
        <v>12143</v>
      </c>
    </row>
    <row r="11" spans="1:6">
      <c t="s" r="A11" s="4">
        <v>117</v>
      </c>
      <c t="n" r="B11" s="7">
        <v>70713728</v>
      </c>
      <c t="n" r="C11" s="7">
        <v>1287406</v>
      </c>
      <c t="n" r="D11" s="6">
        <v>243375465</v>
      </c>
      <c t="n" r="E11" s="6">
        <v>-173295941</v>
      </c>
      <c t="n" r="F11" s="6">
        <v>-653202</v>
      </c>
    </row>
    <row r="12" spans="1:6">
      <c t="s" r="A12" s="4">
        <v>118</v>
      </c>
      <c t="n" r="C12" s="6">
        <v>128740604</v>
      </c>
    </row>
    <row r="13" spans="1:6">
      <c t="s" r="A13" s="4">
        <v>119</v>
      </c>
      <c t="n" r="B13" s="6">
        <v>981385</v>
      </c>
    </row>
    <row r="14" spans="1:6">
      <c t="s" r="A14" s="4">
        <v>111</v>
      </c>
      <c t="n" r="B14" s="7">
        <v>3105102</v>
      </c>
      <c t="n" r="C14" s="7">
        <v>26692</v>
      </c>
      <c t="n" r="D14" s="6">
        <v>3078410</v>
      </c>
    </row>
    <row r="15" spans="1:6">
      <c t="s" r="A15" s="4">
        <v>112</v>
      </c>
      <c t="n" r="C15" s="6">
        <v>2669223</v>
      </c>
    </row>
    <row r="16" spans="1:6">
      <c t="s" r="A16" s="4">
        <v>113</v>
      </c>
      <c t="n" r="B16" s="6">
        <v>-43216</v>
      </c>
      <c t="n" r="C16" s="7">
        <v>3335</v>
      </c>
      <c t="n" r="D16" s="6">
        <v>-46551</v>
      </c>
    </row>
    <row r="17" spans="1:6">
      <c t="s" r="A17" s="4">
        <v>114</v>
      </c>
      <c t="n" r="C17" s="6">
        <v>333538</v>
      </c>
    </row>
    <row r="18" spans="1:6">
      <c t="s" r="A18" s="4">
        <v>115</v>
      </c>
      <c t="n" r="B18" s="6">
        <v>2624742</v>
      </c>
      <c t="n" r="D18" s="6">
        <v>2624742</v>
      </c>
    </row>
    <row r="19" spans="1:6">
      <c t="s" r="A19" s="4">
        <v>96</v>
      </c>
      <c t="n" r="B19" s="6">
        <v>-35151715</v>
      </c>
      <c t="n" r="E19" s="6">
        <v>-35151715</v>
      </c>
    </row>
    <row r="20" spans="1:6">
      <c t="s" r="A20" s="4">
        <v>116</v>
      </c>
      <c t="n" r="B20" s="6">
        <v>-52485</v>
      </c>
      <c t="n" r="F20" s="6">
        <v>-52485</v>
      </c>
    </row>
    <row r="21" spans="1:6">
      <c t="s" r="A21" s="4">
        <v>120</v>
      </c>
      <c t="n" r="B21" s="7">
        <v>41196156</v>
      </c>
      <c t="n" r="C21" s="7">
        <v>1317433</v>
      </c>
      <c t="n" r="D21" s="6">
        <v>249032066</v>
      </c>
      <c t="n" r="E21" s="6">
        <v>-208447656</v>
      </c>
      <c t="n" r="F21" s="6">
        <v>-705687</v>
      </c>
    </row>
    <row r="22" spans="1:6">
      <c t="s" r="A22" s="4">
        <v>121</v>
      </c>
      <c t="n" r="C22" s="6">
        <v>131743365</v>
      </c>
    </row>
    <row r="23" spans="1:6">
      <c t="s" r="A23" s="4">
        <v>119</v>
      </c>
      <c t="n" r="B23" s="6">
        <v>2124123</v>
      </c>
    </row>
    <row r="24" spans="1:6">
      <c t="s" r="A24" s="4">
        <v>122</v>
      </c>
      <c t="n" r="B24" s="7">
        <v>42850677</v>
      </c>
      <c t="n" r="C24" s="7">
        <v>230000</v>
      </c>
      <c t="n" r="D24" s="6">
        <v>42620677</v>
      </c>
    </row>
    <row r="25" spans="1:6">
      <c t="s" r="A25" s="4">
        <v>123</v>
      </c>
      <c t="n" r="C25" s="6">
        <v>23000000</v>
      </c>
    </row>
    <row r="26" spans="1:6">
      <c t="s" r="A26" s="4">
        <v>113</v>
      </c>
      <c t="n" r="B26" s="6">
        <v>-48951</v>
      </c>
      <c t="n" r="C26" s="7">
        <v>852</v>
      </c>
      <c t="n" r="D26" s="6">
        <v>-49803</v>
      </c>
    </row>
    <row r="27" spans="1:6">
      <c t="s" r="A27" s="4">
        <v>114</v>
      </c>
      <c t="n" r="C27" s="6">
        <v>85147</v>
      </c>
    </row>
    <row r="28" spans="1:6">
      <c t="s" r="A28" s="4">
        <v>115</v>
      </c>
      <c t="n" r="B28" s="6">
        <v>3658874</v>
      </c>
      <c t="n" r="D28" s="6">
        <v>3658874</v>
      </c>
    </row>
    <row r="29" spans="1:6">
      <c t="s" r="A29" s="4">
        <v>96</v>
      </c>
      <c t="n" r="B29" s="6">
        <v>-20658846</v>
      </c>
      <c t="n" r="E29" s="6">
        <v>-20658846</v>
      </c>
    </row>
    <row r="30" spans="1:6">
      <c t="s" r="A30" s="4">
        <v>116</v>
      </c>
      <c t="n" r="B30" s="6">
        <v>13901</v>
      </c>
      <c t="n" r="F30" s="6">
        <v>13901</v>
      </c>
    </row>
    <row r="31" spans="1:6">
      <c t="s" r="A31" s="4">
        <v>124</v>
      </c>
      <c t="n" r="B31" s="6">
        <v>67042611</v>
      </c>
      <c t="n" r="C31" s="7">
        <v>1548485</v>
      </c>
      <c t="n" r="D31" s="6">
        <v>295292414</v>
      </c>
      <c t="n" r="E31" s="7">
        <v>-229106502</v>
      </c>
      <c t="n" r="F31" s="7">
        <v>-691786</v>
      </c>
    </row>
    <row r="32" spans="1:6">
      <c t="s" r="A32" s="4">
        <v>125</v>
      </c>
      <c t="n" r="C32" s="6">
        <v>154848512</v>
      </c>
    </row>
    <row r="33" spans="1:6">
      <c t="s" r="A33" s="4">
        <v>126</v>
      </c>
      <c t="n" r="B33" s="7">
        <v>30800</v>
      </c>
      <c t="n" r="C33" s="7">
        <v>200</v>
      </c>
      <c t="n" r="D33" s="7">
        <v>30600</v>
      </c>
    </row>
    <row r="34" spans="1:6">
      <c t="s" r="A34" s="4">
        <v>119</v>
      </c>
      <c t="n" r="B34" s="6">
        <v>20000</v>
      </c>
      <c t="n" r="C34" s="6">
        <v>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2</v>
      </c>
      <c t="s" r="D2" s="2">
        <v>72</v>
      </c>
    </row>
    <row r="3" spans="1:4">
      <c t="s" r="A3" s="3">
        <v>128</v>
      </c>
    </row>
    <row r="4" spans="1:4">
      <c t="s" r="A4" s="4">
        <v>96</v>
      </c>
      <c t="n" r="B4" s="7">
        <v>-20658846</v>
      </c>
      <c t="n" r="C4" s="7">
        <v>-35151715</v>
      </c>
      <c t="n" r="D4" s="7">
        <v>-20506776</v>
      </c>
    </row>
    <row r="5" spans="1:4">
      <c t="s" r="A5" s="3">
        <v>129</v>
      </c>
    </row>
    <row r="6" spans="1:4">
      <c t="s" r="A6" s="4">
        <v>130</v>
      </c>
      <c t="n" r="B6" s="6">
        <v>3658874</v>
      </c>
      <c t="n" r="C6" s="6">
        <v>2624742</v>
      </c>
      <c t="n" r="D6" s="6">
        <v>2435260</v>
      </c>
    </row>
    <row r="7" spans="1:4">
      <c t="s" r="A7" s="4">
        <v>131</v>
      </c>
      <c t="n" r="B7" s="6">
        <v>1569848</v>
      </c>
      <c t="n" r="C7" s="6">
        <v>1224217</v>
      </c>
      <c t="n" r="D7" s="6">
        <v>493258</v>
      </c>
    </row>
    <row r="8" spans="1:4">
      <c t="s" r="A8" s="4">
        <v>132</v>
      </c>
      <c t="n" r="B8" s="6">
        <v>167097</v>
      </c>
      <c t="n" r="C8" s="6">
        <v>39983</v>
      </c>
    </row>
    <row r="9" spans="1:4">
      <c t="s" r="A9" s="4">
        <v>133</v>
      </c>
      <c t="n" r="B9" s="6">
        <v>31501</v>
      </c>
      <c t="n" r="C9" s="6">
        <v>0</v>
      </c>
      <c t="n" r="D9" s="6">
        <v>65022</v>
      </c>
    </row>
    <row r="10" spans="1:4">
      <c t="s" r="A10" s="4">
        <v>134</v>
      </c>
      <c t="n" r="B10" s="6">
        <v>700000</v>
      </c>
      <c t="n" r="C10" s="6">
        <v>3550000</v>
      </c>
    </row>
    <row r="11" spans="1:4">
      <c t="s" r="A11" s="4">
        <v>135</v>
      </c>
      <c t="n" r="B11" s="6">
        <v>10313</v>
      </c>
      <c t="n" r="C11" s="6">
        <v>20036</v>
      </c>
      <c t="n" r="D11" s="6">
        <v>210057</v>
      </c>
    </row>
    <row r="12" spans="1:4">
      <c t="s" r="A12" s="3">
        <v>136</v>
      </c>
    </row>
    <row r="13" spans="1:4">
      <c t="s" r="A13" s="4">
        <v>36</v>
      </c>
      <c t="n" r="B13" s="6">
        <v>-4422689</v>
      </c>
      <c t="n" r="C13" s="6">
        <v>-2478494</v>
      </c>
      <c t="n" r="D13" s="6">
        <v>1198643</v>
      </c>
    </row>
    <row r="14" spans="1:4">
      <c t="s" r="A14" s="4">
        <v>37</v>
      </c>
      <c t="n" r="B14" s="6">
        <v>-564473</v>
      </c>
      <c t="n" r="C14" s="6">
        <v>-2948873</v>
      </c>
      <c t="n" r="D14" s="6">
        <v>-5460365</v>
      </c>
    </row>
    <row r="15" spans="1:4">
      <c t="s" r="A15" s="4">
        <v>39</v>
      </c>
      <c t="n" r="B15" s="6">
        <v>-934356</v>
      </c>
      <c t="n" r="C15" s="6">
        <v>-617121</v>
      </c>
      <c t="n" r="D15" s="6">
        <v>-1222962</v>
      </c>
    </row>
    <row r="16" spans="1:4">
      <c t="s" r="A16" s="4">
        <v>38</v>
      </c>
      <c t="n" r="B16" s="6">
        <v>714704</v>
      </c>
      <c t="n" r="C16" s="6">
        <v>-1538148</v>
      </c>
      <c t="n" r="D16" s="6">
        <v>381792</v>
      </c>
    </row>
    <row r="17" spans="1:4">
      <c t="s" r="A17" s="4">
        <v>44</v>
      </c>
      <c t="n" r="B17" s="6">
        <v>148000</v>
      </c>
      <c t="n" r="C17" s="6">
        <v>545059</v>
      </c>
      <c t="n" r="D17" s="6">
        <v>-821975</v>
      </c>
    </row>
    <row r="18" spans="1:4">
      <c t="s" r="A18" s="4">
        <v>47</v>
      </c>
      <c t="n" r="B18" s="6">
        <v>-3494536</v>
      </c>
      <c t="n" r="C18" s="6">
        <v>2688054</v>
      </c>
      <c t="n" r="D18" s="6">
        <v>2528740</v>
      </c>
    </row>
    <row r="19" spans="1:4">
      <c t="s" r="A19" s="4">
        <v>137</v>
      </c>
      <c t="n" r="B19" s="6">
        <v>905882</v>
      </c>
      <c t="n" r="C19" s="6">
        <v>221086</v>
      </c>
      <c t="n" r="D19" s="6">
        <v>2534293</v>
      </c>
    </row>
    <row r="20" spans="1:4">
      <c t="s" r="A20" s="4">
        <v>49</v>
      </c>
      <c t="n" r="B20" s="6">
        <v>-6030160</v>
      </c>
      <c t="n" r="C20" s="6">
        <v>5487873</v>
      </c>
      <c t="n" r="D20" s="6">
        <v>3196862</v>
      </c>
    </row>
    <row r="21" spans="1:4">
      <c t="s" r="A21" s="4">
        <v>138</v>
      </c>
      <c t="n" r="B21" s="6">
        <v>-28198841</v>
      </c>
      <c t="n" r="C21" s="6">
        <v>-26333301</v>
      </c>
      <c t="n" r="D21" s="6">
        <v>-14968151</v>
      </c>
    </row>
    <row r="22" spans="1:4">
      <c t="s" r="A22" s="3">
        <v>139</v>
      </c>
    </row>
    <row r="23" spans="1:4">
      <c t="s" r="A23" s="4">
        <v>140</v>
      </c>
      <c t="n" r="B23" s="6">
        <v>-5643043</v>
      </c>
      <c t="n" r="C23" s="6">
        <v>-4663313</v>
      </c>
      <c t="n" r="D23" s="6">
        <v>-2743253</v>
      </c>
    </row>
    <row r="24" spans="1:4">
      <c t="s" r="A24" s="4">
        <v>141</v>
      </c>
      <c t="n" r="B24" s="6">
        <v>-1043628</v>
      </c>
      <c t="n" r="C24" s="6">
        <v>-989790</v>
      </c>
      <c t="n" r="D24" s="6">
        <v>-420333</v>
      </c>
    </row>
    <row r="25" spans="1:4">
      <c t="s" r="A25" s="4">
        <v>142</v>
      </c>
      <c t="n" r="B25" s="6">
        <v>6000000</v>
      </c>
      <c t="n" r="C25" s="6">
        <v>24000000</v>
      </c>
      <c t="n" r="D25" s="6">
        <v>24000000</v>
      </c>
    </row>
    <row r="26" spans="1:4">
      <c t="s" r="A26" s="4">
        <v>143</v>
      </c>
      <c t="n" r="B26" s="6">
        <v>-15037675</v>
      </c>
      <c t="n" r="D26" s="6">
        <v>-21129535</v>
      </c>
    </row>
    <row r="27" spans="1:4">
      <c t="s" r="A27" s="4">
        <v>144</v>
      </c>
      <c t="n" r="B27" s="6">
        <v>-15724346</v>
      </c>
      <c t="n" r="C27" s="6">
        <v>18346897</v>
      </c>
      <c t="n" r="D27" s="6">
        <v>-293121</v>
      </c>
    </row>
    <row r="28" spans="1:4">
      <c t="s" r="A28" s="3">
        <v>145</v>
      </c>
    </row>
    <row r="29" spans="1:4">
      <c t="s" r="A29" s="4">
        <v>146</v>
      </c>
      <c t="n" r="B29" s="6">
        <v>42850677</v>
      </c>
    </row>
    <row r="30" spans="1:4">
      <c t="s" r="A30" s="4">
        <v>147</v>
      </c>
      <c t="n" r="B30" s="6">
        <v>30800</v>
      </c>
      <c t="n" r="C30" s="6">
        <v>3105102</v>
      </c>
      <c t="n" r="D30" s="6">
        <v>2326838</v>
      </c>
    </row>
    <row r="31" spans="1:4">
      <c t="s" r="A31" s="4">
        <v>148</v>
      </c>
      <c t="n" r="B31" s="6">
        <v>-87770</v>
      </c>
      <c t="n" r="C31" s="6">
        <v>-154397</v>
      </c>
      <c t="n" r="D31" s="6">
        <v>-104329</v>
      </c>
    </row>
    <row r="32" spans="1:4">
      <c t="s" r="A32" s="4">
        <v>149</v>
      </c>
      <c t="n" r="B32" s="6">
        <v>42793707</v>
      </c>
      <c t="n" r="C32" s="6">
        <v>2950705</v>
      </c>
      <c t="n" r="D32" s="6">
        <v>2222509</v>
      </c>
    </row>
    <row r="33" spans="1:4">
      <c t="s" r="A33" s="4">
        <v>150</v>
      </c>
      <c t="n" r="B33" s="6">
        <v>-733</v>
      </c>
      <c t="n" r="C33" s="6">
        <v>-2648</v>
      </c>
      <c t="n" r="D33" s="6">
        <v>8935</v>
      </c>
    </row>
    <row r="34" spans="1:4">
      <c t="s" r="A34" s="4">
        <v>151</v>
      </c>
      <c t="n" r="B34" s="6">
        <v>-1130213</v>
      </c>
      <c t="n" r="C34" s="6">
        <v>-5038347</v>
      </c>
      <c t="n" r="D34" s="6">
        <v>-13029828</v>
      </c>
    </row>
    <row r="35" spans="1:4">
      <c t="s" r="A35" s="3">
        <v>152</v>
      </c>
    </row>
    <row r="36" spans="1:4">
      <c t="s" r="A36" s="4">
        <v>153</v>
      </c>
      <c t="n" r="B36" s="6">
        <v>34028889</v>
      </c>
      <c t="n" r="C36" s="6">
        <v>39067236</v>
      </c>
      <c t="n" r="D36" s="6">
        <v>52097064</v>
      </c>
    </row>
    <row r="37" spans="1:4">
      <c t="s" r="A37" s="4">
        <v>154</v>
      </c>
      <c t="n" r="B37" s="6">
        <v>32898676</v>
      </c>
      <c t="n" r="C37" s="6">
        <v>34028889</v>
      </c>
      <c t="n" r="D37" s="6">
        <v>39067236</v>
      </c>
    </row>
    <row r="38" spans="1:4">
      <c t="s" r="A38" s="3">
        <v>155</v>
      </c>
    </row>
    <row r="39" spans="1:4">
      <c t="s" r="A39" s="4">
        <v>156</v>
      </c>
      <c t="n" r="B39" s="6">
        <v>641379</v>
      </c>
      <c t="n" r="C39" s="6">
        <v>1118925</v>
      </c>
      <c t="n" r="D39" s="7">
        <v>985365</v>
      </c>
    </row>
    <row r="40" spans="1:4">
      <c t="s" r="A40" s="4">
        <v>157</v>
      </c>
      <c t="n" r="B40" s="7">
        <v>21027</v>
      </c>
      <c t="n" r="C40" s="7">
        <v>9496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59</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ummary of Significant Accounti</vt:lpstr>
      <vt:lpstr>Composition of Certain Financia</vt:lpstr>
      <vt:lpstr>Stockholders' Equity</vt:lpstr>
      <vt:lpstr>Share Based Compensation</vt:lpstr>
      <vt:lpstr>Employee 401(k) Savings Plan</vt:lpstr>
      <vt:lpstr>Leases</vt:lpstr>
      <vt:lpstr>Income Taxes</vt:lpstr>
      <vt:lpstr>Revenue Arrangements</vt:lpstr>
      <vt:lpstr>Significant Customers and Conce</vt:lpstr>
      <vt:lpstr>Legal Proceedings</vt:lpstr>
      <vt:lpstr>Quarterly Financial Data (unaud</vt:lpstr>
      <vt:lpstr>Summary of Significant Accoun20</vt:lpstr>
      <vt:lpstr>Composition of Certain Financ21</vt:lpstr>
      <vt:lpstr>Share Based Compensation (Table</vt:lpstr>
      <vt:lpstr>Leases (Tables)</vt:lpstr>
      <vt:lpstr>Income Taxes (Tables)</vt:lpstr>
      <vt:lpstr>Significant Customers and Con25</vt:lpstr>
      <vt:lpstr>Quarterly Financial Data (una26</vt:lpstr>
      <vt:lpstr>Summary of Significant Accoun27</vt:lpstr>
      <vt:lpstr>Composition of Certain Financ28</vt:lpstr>
      <vt:lpstr>Stockholders' Equity - Addition</vt:lpstr>
      <vt:lpstr>Share Based Compensation - Addi</vt:lpstr>
      <vt:lpstr>Share Based Compensation - Summ</vt:lpstr>
      <vt:lpstr>Share Based Compensation - Assu</vt:lpstr>
      <vt:lpstr>Share Based Compensation - Sche</vt:lpstr>
      <vt:lpstr>Share Based Compensation - Fair</vt:lpstr>
      <vt:lpstr>Share Based Compensation - Su35</vt:lpstr>
      <vt:lpstr>Employee 401(k) Savings Plan - </vt:lpstr>
      <vt:lpstr>Leases - Additional Information</vt:lpstr>
      <vt:lpstr>Leases - Summary of Future Mini</vt:lpstr>
      <vt:lpstr>Income Taxes - Additional Infor</vt:lpstr>
      <vt:lpstr>Income Taxes - Schedule of Inco</vt:lpstr>
      <vt:lpstr>Income Taxes - Summary of Effec</vt:lpstr>
      <vt:lpstr>Income Taxes - Summary of Defer</vt:lpstr>
      <vt:lpstr>Revenue Arrangements - Addition</vt:lpstr>
      <vt:lpstr>Significant Customers and Con44</vt:lpstr>
      <vt:lpstr>Significant Customers and Con45</vt:lpstr>
      <vt:lpstr>Significant Customers and Con46</vt:lpstr>
      <vt:lpstr>Legal Proceedings - Additional </vt:lpstr>
      <vt:lpstr>Quarterly Financial Data (una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09:15Z</dcterms:created>
  <dcterms:modified xmlns:dcterms="http://purl.org/dc/terms/" xmlns:xsi="http://www.w3.org/2001/XMLSchema-instance" xsi:type="dcterms:W3CDTF">2016-03-08T17:09:15Z</dcterms:modified>
  <dc:title xmlns:dc="http://purl.org/dc/elements/1.1/">Untitled</dc:title>
  <dc:description xmlns:dc="http://purl.org/dc/elements/1.1/"/>
  <dc:subject xmlns:dc="http://purl.org/dc/elements/1.1/"/>
  <cp:keywords/>
  <cp:category/>
</cp:coreProperties>
</file>